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Acqui" sheetId="6" state="visible" r:id="rId6"/>
    <sheet xmlns:r="http://schemas.openxmlformats.org/officeDocument/2006/relationships" name="Summary of Significant Accounti" sheetId="7" state="visible" r:id="rId7"/>
    <sheet xmlns:r="http://schemas.openxmlformats.org/officeDocument/2006/relationships" name="Business Acquisition" sheetId="8" state="visible" r:id="rId8"/>
    <sheet xmlns:r="http://schemas.openxmlformats.org/officeDocument/2006/relationships" name="Accounts Receivables" sheetId="9" state="visible" r:id="rId9"/>
    <sheet xmlns:r="http://schemas.openxmlformats.org/officeDocument/2006/relationships" name="Other Receivables" sheetId="10" state="visible" r:id="rId10"/>
    <sheet xmlns:r="http://schemas.openxmlformats.org/officeDocument/2006/relationships" name="Related Party Transactions" sheetId="11" state="visible" r:id="rId11"/>
    <sheet xmlns:r="http://schemas.openxmlformats.org/officeDocument/2006/relationships" name="Inventories" sheetId="12" state="visible" r:id="rId12"/>
    <sheet xmlns:r="http://schemas.openxmlformats.org/officeDocument/2006/relationships" name="Advances to Suppliers" sheetId="13" state="visible" r:id="rId13"/>
    <sheet xmlns:r="http://schemas.openxmlformats.org/officeDocument/2006/relationships" name="Plant and Equipment" sheetId="14" state="visible" r:id="rId14"/>
    <sheet xmlns:r="http://schemas.openxmlformats.org/officeDocument/2006/relationships" name="Income Taxes" sheetId="15" state="visible" r:id="rId15"/>
    <sheet xmlns:r="http://schemas.openxmlformats.org/officeDocument/2006/relationships" name="Consolidated Segment Data" sheetId="16" state="visible" r:id="rId16"/>
    <sheet xmlns:r="http://schemas.openxmlformats.org/officeDocument/2006/relationships" name="Accrued Expenses and Other Paya" sheetId="17" state="visible" r:id="rId17"/>
    <sheet xmlns:r="http://schemas.openxmlformats.org/officeDocument/2006/relationships" name="Reserv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Business Acquisition (Tables)" sheetId="23" state="visible" r:id="rId23"/>
    <sheet xmlns:r="http://schemas.openxmlformats.org/officeDocument/2006/relationships" name="Accounts Receivables (Tables)" sheetId="24" state="visible" r:id="rId24"/>
    <sheet xmlns:r="http://schemas.openxmlformats.org/officeDocument/2006/relationships" name="Related Party Transactions (Tab" sheetId="25" state="visible" r:id="rId25"/>
    <sheet xmlns:r="http://schemas.openxmlformats.org/officeDocument/2006/relationships" name="Inventories (Tables)" sheetId="26" state="visible" r:id="rId26"/>
    <sheet xmlns:r="http://schemas.openxmlformats.org/officeDocument/2006/relationships" name="Plant and Equipment (Tables)" sheetId="27" state="visible" r:id="rId27"/>
    <sheet xmlns:r="http://schemas.openxmlformats.org/officeDocument/2006/relationships" name="Income Taxes (Tables)" sheetId="28" state="visible" r:id="rId28"/>
    <sheet xmlns:r="http://schemas.openxmlformats.org/officeDocument/2006/relationships" name="Consolidated Segment Data (Tabl" sheetId="29" state="visible" r:id="rId29"/>
    <sheet xmlns:r="http://schemas.openxmlformats.org/officeDocument/2006/relationships" name="Accrued Expenses and Other Pa30" sheetId="30" state="visible" r:id="rId30"/>
    <sheet xmlns:r="http://schemas.openxmlformats.org/officeDocument/2006/relationships" name="Commitments and Contingencies (" sheetId="31" state="visible" r:id="rId31"/>
    <sheet xmlns:r="http://schemas.openxmlformats.org/officeDocument/2006/relationships" name="Organization and Nature of Busi"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Business Acquisition (Details N" sheetId="37" state="visible" r:id="rId37"/>
    <sheet xmlns:r="http://schemas.openxmlformats.org/officeDocument/2006/relationships" name="Business Acquisition - Schedule" sheetId="38" state="visible" r:id="rId38"/>
    <sheet xmlns:r="http://schemas.openxmlformats.org/officeDocument/2006/relationships" name="Accounts Receivables (Details N" sheetId="39" state="visible" r:id="rId39"/>
    <sheet xmlns:r="http://schemas.openxmlformats.org/officeDocument/2006/relationships" name="Accounts Receivables - Schedule" sheetId="40" state="visible" r:id="rId40"/>
    <sheet xmlns:r="http://schemas.openxmlformats.org/officeDocument/2006/relationships" name="Related Party Transactions - Sc" sheetId="41" state="visible" r:id="rId41"/>
    <sheet xmlns:r="http://schemas.openxmlformats.org/officeDocument/2006/relationships" name="Related Party Transactions - 42" sheetId="42" state="visible" r:id="rId42"/>
    <sheet xmlns:r="http://schemas.openxmlformats.org/officeDocument/2006/relationships" name="Inventories - Schedule of Inven" sheetId="43" state="visible" r:id="rId43"/>
    <sheet xmlns:r="http://schemas.openxmlformats.org/officeDocument/2006/relationships" name="Plant and Equipment (Details Na" sheetId="44" state="visible" r:id="rId44"/>
    <sheet xmlns:r="http://schemas.openxmlformats.org/officeDocument/2006/relationships" name="Plant and Equipment - Schedule " sheetId="45" state="visible" r:id="rId45"/>
    <sheet xmlns:r="http://schemas.openxmlformats.org/officeDocument/2006/relationships" name="Income Tax (Details Narrative)" sheetId="46" state="visible" r:id="rId46"/>
    <sheet xmlns:r="http://schemas.openxmlformats.org/officeDocument/2006/relationships" name="Income Taxes - Schedule of Reco" sheetId="47" state="visible" r:id="rId47"/>
    <sheet xmlns:r="http://schemas.openxmlformats.org/officeDocument/2006/relationships" name="Consolidated Segment Data (Deta" sheetId="48" state="visible" r:id="rId48"/>
    <sheet xmlns:r="http://schemas.openxmlformats.org/officeDocument/2006/relationships" name="Consolidated Segment Data - Sch" sheetId="49" state="visible" r:id="rId49"/>
    <sheet xmlns:r="http://schemas.openxmlformats.org/officeDocument/2006/relationships" name="Accrued Expenses and Other Pa50" sheetId="50" state="visible" r:id="rId50"/>
    <sheet xmlns:r="http://schemas.openxmlformats.org/officeDocument/2006/relationships" name="Reserves (Details Narrative)" sheetId="51" state="visible" r:id="rId51"/>
    <sheet xmlns:r="http://schemas.openxmlformats.org/officeDocument/2006/relationships" name="Commitments and Contingencies52" sheetId="52" state="visible" r:id="rId52"/>
    <sheet xmlns:r="http://schemas.openxmlformats.org/officeDocument/2006/relationships" name="Commitments and Contingencies -" sheetId="53" state="visible" r:id="rId53"/>
  </sheets>
  <definedNames/>
  <calcPr calcId="124519" fullCalcOnLoad="1"/>
</workbook>
</file>

<file path=xl/sharedStrings.xml><?xml version="1.0" encoding="utf-8"?>
<sst xmlns="http://schemas.openxmlformats.org/spreadsheetml/2006/main" uniqueCount="383">
  <si>
    <t>Document and Entity Information - shares</t>
  </si>
  <si>
    <t>9 Months Ended</t>
  </si>
  <si>
    <t>Dec. 31, 2017</t>
  </si>
  <si>
    <t>Apr. 16, 2018</t>
  </si>
  <si>
    <t>Document And Entity Information</t>
  </si>
  <si>
    <t>Entity Registrant Name</t>
  </si>
  <si>
    <t>ADDENTAX GROUP CORP.</t>
  </si>
  <si>
    <t>Entity Central Index Key</t>
  </si>
  <si>
    <t>Document Type</t>
  </si>
  <si>
    <t>10-Q</t>
  </si>
  <si>
    <t>Document Period End Date</t>
  </si>
  <si>
    <t>Dec. 31,
		2017</t>
  </si>
  <si>
    <t>Amendment Flag</t>
  </si>
  <si>
    <t>false</t>
  </si>
  <si>
    <t>Current Fiscal Year End Date</t>
  </si>
  <si>
    <t>--03-31</t>
  </si>
  <si>
    <t>Entity Filer Category</t>
  </si>
  <si>
    <t>Smaller Reporting Company</t>
  </si>
  <si>
    <t>Entity Common Stock, Shares Outstanding</t>
  </si>
  <si>
    <t>Trading Symbol</t>
  </si>
  <si>
    <t>ATXG</t>
  </si>
  <si>
    <t>Document Fiscal Period Focus</t>
  </si>
  <si>
    <t>Q3</t>
  </si>
  <si>
    <t>Document Fiscal Year Focus</t>
  </si>
  <si>
    <t>Condensed Consolidated Balance Sheets (Unaudited) - USD ($)</t>
  </si>
  <si>
    <t>Mar. 31, 2017</t>
  </si>
  <si>
    <t>CURRENT ASSETS</t>
  </si>
  <si>
    <t>Cash and cash equivalents</t>
  </si>
  <si>
    <t>Accounts receivables, net</t>
  </si>
  <si>
    <t>Inventories, net</t>
  </si>
  <si>
    <t>Other receivables</t>
  </si>
  <si>
    <t>Advances to suppliers</t>
  </si>
  <si>
    <t>Amounts due from related parties</t>
  </si>
  <si>
    <t>Total current assets</t>
  </si>
  <si>
    <t>NON-CURRENT ASSETS</t>
  </si>
  <si>
    <t>Plant and equipment, net</t>
  </si>
  <si>
    <t>Goodwill</t>
  </si>
  <si>
    <t>Total non-current assets</t>
  </si>
  <si>
    <t>TOTAL ASSETS</t>
  </si>
  <si>
    <t>CURRENT LIABILITIES</t>
  </si>
  <si>
    <t>Accounts payable</t>
  </si>
  <si>
    <t>Amount due to related parties</t>
  </si>
  <si>
    <t>Advances from customers</t>
  </si>
  <si>
    <t>Accrued expenses and other payables</t>
  </si>
  <si>
    <t>Payable for acquisition of business</t>
  </si>
  <si>
    <t xml:space="preserve"> </t>
  </si>
  <si>
    <t>Income tax payable</t>
  </si>
  <si>
    <t>Total current liabilities</t>
  </si>
  <si>
    <t>TOTAL LIABILITIES</t>
  </si>
  <si>
    <t>COMMITMENTS AND CONTINGENCIES</t>
  </si>
  <si>
    <t>EQUITY</t>
  </si>
  <si>
    <t>Common stock ($0.001 par value, 506,920,000 shares issued and outstanding for the period ended December 31, 2017 and $0.001 par value, 500,000,000shares issued and outstanding for the year ended March 31, 2017)</t>
  </si>
  <si>
    <t>Additional paid-in capital</t>
  </si>
  <si>
    <t>Retained earnings</t>
  </si>
  <si>
    <t>Statutory reserve</t>
  </si>
  <si>
    <t>Accumulated other comprehensive income</t>
  </si>
  <si>
    <t>Total equity</t>
  </si>
  <si>
    <t>TOTAL LIABILITIES AND EQUITY</t>
  </si>
  <si>
    <t>Condensed Consolidated Balance Sheets (Unaudited) (Parenthetical) - $ / shares</t>
  </si>
  <si>
    <t>Statement of Financial Position [Abstract]</t>
  </si>
  <si>
    <t>Common stock, par value</t>
  </si>
  <si>
    <t>Common stock, shares issued</t>
  </si>
  <si>
    <t>Common stock, shares outstanding</t>
  </si>
  <si>
    <t>Condensed Consolidated Statements of (Loss) Income and Comprehensive (Loss) Income (Unaudited) - USD ($)</t>
  </si>
  <si>
    <t>3 Months Ended</t>
  </si>
  <si>
    <t>Dec. 31, 2016</t>
  </si>
  <si>
    <t>Income Statement [Abstract]</t>
  </si>
  <si>
    <t>REVENUES</t>
  </si>
  <si>
    <t>COST OF REVENUES</t>
  </si>
  <si>
    <t>GROSS PROFIT</t>
  </si>
  <si>
    <t>OPERATING EXPENSES</t>
  </si>
  <si>
    <t>Selling and marketing</t>
  </si>
  <si>
    <t>General and administrative</t>
  </si>
  <si>
    <t>Total operating expenses</t>
  </si>
  <si>
    <t>(LOSS) INCOME FROM OPERATIONS</t>
  </si>
  <si>
    <t>OTHER INCOME, NET</t>
  </si>
  <si>
    <t>(LOSS) INCOME BEFORE INCOME TAX EXPENSE</t>
  </si>
  <si>
    <t>INCOME TAX EXPENSE</t>
  </si>
  <si>
    <t>NET (LOSS) INCOME</t>
  </si>
  <si>
    <t>Foreign currency translation (loss) gain</t>
  </si>
  <si>
    <t>TOTAL COMPREHENSIVE (LOSS) INCOME</t>
  </si>
  <si>
    <t>EARNINGS PER SHARE</t>
  </si>
  <si>
    <t>Basic and diluted</t>
  </si>
  <si>
    <t>Weighted average number of shares outstanding – Basic and diluted</t>
  </si>
  <si>
    <t>Condensed Consolidated Statements of Cash Flows (Unaudited) - USD ($)</t>
  </si>
  <si>
    <t>CASH FLOWS FROM OPERATING ACTIVITIES:</t>
  </si>
  <si>
    <t>Net (loss) income</t>
  </si>
  <si>
    <t>Adjustments to reconcile net income to net cash used in operating activities:</t>
  </si>
  <si>
    <t>Depreciation</t>
  </si>
  <si>
    <t>Loss from disposal of plant and equipment</t>
  </si>
  <si>
    <t>Allowance for obsolete inventories</t>
  </si>
  <si>
    <t>(Increase) decrease in:</t>
  </si>
  <si>
    <t>Accounts receivable</t>
  </si>
  <si>
    <t>Inventories</t>
  </si>
  <si>
    <t>Increase (decrease) in:</t>
  </si>
  <si>
    <t>Accounts payables</t>
  </si>
  <si>
    <t>Amounts due to related parties</t>
  </si>
  <si>
    <t>Taxes payable</t>
  </si>
  <si>
    <t>Net cash used in operating activities</t>
  </si>
  <si>
    <t>CASH FLOWS FROM INVESTING ACTIVITIES:</t>
  </si>
  <si>
    <t>Purchase of plant and equipment</t>
  </si>
  <si>
    <t>Proceeds from sale of plant and equipment</t>
  </si>
  <si>
    <t>Payment for acquisition of subsidiaries</t>
  </si>
  <si>
    <t>Acquisition of businesses net of cash acquired</t>
  </si>
  <si>
    <t>Net cash provided by investing activities</t>
  </si>
  <si>
    <t>CASH FLOWS FROM FINANCING ACTIVITIES:</t>
  </si>
  <si>
    <t>Proceeds from third party borrowings</t>
  </si>
  <si>
    <t>Repayment of third party borrowings</t>
  </si>
  <si>
    <t>Net cash provided by financing activities</t>
  </si>
  <si>
    <t>NET INCREASE IN CASH AND CASH EQUIVALENTS</t>
  </si>
  <si>
    <t>Effect of exchange rate changes on cash and cash equivalents</t>
  </si>
  <si>
    <t>Cash and cash equivalents, beginning of year</t>
  </si>
  <si>
    <t>CASH AND CASH EQQIVALENTS, END OF YEAR</t>
  </si>
  <si>
    <t>Organization and Business Acquisitions</t>
  </si>
  <si>
    <t>Organization, Consolidation and Presentation of Financial Statements [Abstract]</t>
  </si>
  <si>
    <t>1. ORGANIZATION AND BUSINESS ACQUISITIONS Addentax Group Corp. (“ATXG”)
was incorporated in Nevada on October 28, 2014, and before the transaction described below, ATXG is engaged in the field of producing
images on multiple surfaces using heat transfer technology. On
December 28, 2016, ATXG acquired 250,000,000 shares of the issued and outstanding stock of Yingxi Industrial Chain Group Co., Ltd.
(“Yingxi”). The 250,000,000 shares of Yingxi were acquired from the members of Yingxi in a share exchange transaction
in return for the issuance of 500,000,000 shares of common stock of ATXG. The 250,000,000 shares of Yingxi constitute 100% of its
issued and outstanding stock, and as a result of the transaction, Yingxi became a wholly-owned subsidiary of ATXG. And following
the consummation of the acquisition and giving effect to the securities exchanged in the offering, the members of Yingxi will beneficially
own approximately ninty-nine (99%) of the issued and outstanding common stock of ATXG. Yingxi was incorporated in the Republic
of Seychelles on August 4, 2016. ATXG, together with Yingxi and its subsidiaries (the “Company”) operates primarily
in the People’s Republic of China (“PRC” or “China”) and is engaged in the business of garments manufacturing
and providing logistic services. On December 15, 2016, Yingxi entered
into an equity transfer agreement with the shareholder of Yingxi Industrial Chain Investment Co., Ltd (“Yingxi HK”)
under which Yingxi agreed to pay total consideration of RMB21,008,886 (approximately $3,048,936) in cash in exchange for a 100%
ownership interest in Yingxi HK. Yingxi HK was incorporated in Hong Kong in 2016. Yingxi HK is a holding company with no assets
other than a 100% equity interest of the following subsidiaries: Qianhai Yingxi Textile &amp; Garments
Co., Ltd (“QYTG”), a wholly-owned subsidiary of Yingxi HK, was incorporated in PRC in 2016. Shenzhen Qianhai Yingxi Industrial
Chain Services Co., Ltd (“YX”), a wholly-owned subsidiary of QYTG, was incorporated in PRC in 2016. Xin Kuai Jie Transport Co., Ltd
(“XKJ”), a wholly-owned subsidiary of YX, was incorporated in PRC in 2001. XKJ is engaged in the provision of logistic
services. Shenzhen Hua Peng Fa Logistics Co.,
Ltd (“HPF”), a wholly-owned subsidiary of YX, was incorporated in the PRC in 2006. HPF is engaged in the provision
of logistic services. Dongguan Heng Sheng Wei Garments
Co., Ltd (“HSW”), a wholly-owned subsidiary of YX, was incorporated in the PRC in 2009. HSW is a garment manufacturer. Shantou Chenghai Dai Tou Garments
Co., Ltd (“DT”), a wholly-owned subsidiary of YX, was incorporated in the PRC in 2009. DT is a garment manufacturer.</t>
  </si>
  <si>
    <t>Summary of Significant Accounting Policies</t>
  </si>
  <si>
    <t>Accounting Policies [Abstract]</t>
  </si>
  <si>
    <t>2. SUMMARY OF SIGNIFICANT ACCOUNTING POLICIES
(a) Basis of Presentation The condensed consolidated financial
statements of the Company and its subsidiaries are prepared in accordance with accounting principles generally accepted in the
United States of America (“US GAAP”) and include the accounts of the Company and its subsidiaries. All material inter-company
accounts and transactions have been eliminated in consolidation.
(b)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c) Foreign Currency Translation The Company’s reporting currency
is the U.S. dollar. The functional currency of the parent company is the U.S. dollar and the functional currency of the Company’s
operating subsidiaries is the Chinese Renminbi (“RMB”). For the subsidiaries whose functional currencies are the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 to other comprehensive income, a component
of equity.
(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e) Fair Value Measurement Accounting Standards Codification
(“ASC”) 820 “ Fair Value Measurements and Disclosures ”,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t December 31, 2017, the Company
has no financial assets or liabilities subject to recurring fair value measurements. The Company’s financial instruments
include cash, accounts receivable, advances to suppliers, other receivables, accounts payable, other payables, taxes payables and
related party receivables or payables. Management estimates that the carrying amounts of financial instruments approximate their
fair values due to their short-term nature. The fair value of amounts with related parties is not practicable to estimate due to
the related party nature of the underlying transactions.
(f) Cash and Cash Equivalents The Company considers all highly
liquid investments purchased with original maturities of three months or less to be cash equivalents. The Company had no cash equivalents
at December 31, 2017.
(g)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 No allowance for doubtful
accounts was made for the three and nine months ended December 31, 2017. The following customers had an accounts
receivable balance greater than 10% of total accounts receivable at December 31, 2017.
Customer A 35 %
Customer B 11 %
(h) Inventories Manufacturing segment inventories
consist of raw materials, work in progress and finished good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ies are sold, their carrying amount
is charged to expense in the period in which the revenue is recognized. Write-downs for declines in net realizable value or for
losses of inventories are recognized as an expense in the period the impairment or loss occurs. No allowance for obsolete finished
goods was made for the three and nine months ended December 31, 2017. During the three and nine months
ended December 31, 2017, approximately 62% and 57% of total inventory purchases were from the Company’s five largest suppliers,
respectively. Management believes that should the Company lose any one of its major suppliers, other suppliers are available that
could provide similar products to the Company on comparable terms.
(i) Plant and Equipment Plant and
equipment are carried at cost less accumulated depreciation. Depreciation is provided over the assets’ estimated useful lives,
using the straight-line method. Estimated useful lives of the plant and equipment are as follows:
Production plant 5-10 years
Motor vehicles 10-15 years
Office equipment 5-10 years The cost
and related accumulated depreciation of assets sold or otherwise retired are eliminated from the accounts and any gain or loss
is included in the statement of income. The cost of maintenance and repairs is charged to the statement of income as incurred,
whereas significant renewals and betterments are capitalized.
(j) Goodwill Goodwill represents the excess of
the purchase price over the net fair value of the identifiable tangible and intangible assets acquired and the fair value of liabilities
assumed in acquisitions. ASC350-30-50 “Goodwill and Other Intangible Assets”, requires the testing of goodwill and
indefinite-lived intangible assets for impairment at least annually. The Company tests goodwill for impairment in the fourth quarter
of each year. Under applicable accounting guidance,
the goodwill impairment analysis is a two-step test. The first step of the goodwill impairment test involves comparing the fair
value of each reporting unit with its carrying amount including goodwill. If the fair value of a reporting unit exceeds its carrying
amount, goodwill of the reporting unit is considered not impaired; however, if the carrying amount of the reporting unit exceeds
its fair value, the second step must be performed to measure potential impairment. The second step involves calculating
an implied fair value of goodwill for each reporting unit for which the first step indicated possible impairment. If the implied
fair value of goodwill exceeds the goodwill assigned to the reporting unit, there is no impairment. If the goodwill assigned to
a reporting unit exceeds the implied fair value of goodwill, an impairment charge is recorded for the excess. In the fourth quarter of 2016, the
Company tested goodwill for impairment and it was determined that goodwill was not impaired and none of the Company’s reporting
units with significant goodwill was at risk of failing step one of this goodwill impairment test.
(k) Accounting for the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as no impairment
of long-lived assets as of December 31, 2017.
(l) Revenue Recognition The Company recognizes manufacturing
revenue from product sales, net of value added taxes, upon delivery at which time title passes to the customer provided that there
are no uncertainties regarding customer acceptance, persuasive evidence of an arrangement exists, the sales price is fixed and
determinable and collectability is deemed probable. Service revenue is recognized at the time at the point in time when delivery
is completed and the shipping terms of the contract have been satisfied. Cost of revenues for manufacturing
segment includes the direct raw material cost, direct labor cost, manufacturing overheads including depreciation of production
equipment and rent. Cost of for service segment includes gasoline and diesel fuel, toll charges and subcontracting fees.
(m)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he Company had no potentially dilutive ordinary shares as of December 31, 2017.
(n)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does not have
any material unrecognized tax benefits. The Company is governed by the Income
Tax Laws of the PRC. The PRC federal statutory tax rate is 25%. The Company files income tax returns with the relevant government
authorities in the PRC. The Company does not believe there will be any material changes in its unrecognized tax positions over
the next 12 months.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three and nine months ended December 31, 2017. The Company’s effective tax rate differs from the PRC federal statutory
rate primarily due to non-deductible expenses, temporary differences and preferential tax treatment.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ac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The Company measured the current
and deferred taxes based on the provisions of the Tax legislation. After the Company’s measurement, no deferred tax benefit
nor expense relating to the Tax Act changes for the period ended December 31, 2017.
(o) Recently issued and adopted accounting pronouncements In May 2014, the FASB issued ASU
2014-09, “Revenue from Contracts with Customers (Topic 606).”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supersedes most existing revenue recognition guidance in US GAAP. In August 2015, the FASB issued ASU 2015-14, Revenue from
Contracts with Customers (Topic 606): Deferral of Effective Date The Company is in the process of
reviewing revenue contracts across each revenue stream and continues to evaluate the impact the standard would have on each revenue
stream. As a result of the Company’s evaluation performed to date, the Company does not believe the adoption of this new
standard will have a material impact on the Company’s revenue recognition policy. In January 2016, the FASB issued
ASU 2016-01, “ Financial Instruments-Overall (Subtopic 825-10): Recognition and Measurement of Financial Assets and Financial
Liabilities In February 2016, the FASB issued
ASU 2016-02, “Lease (Topic 842) In August 2016, the FASB issued
ASU 2016-15, “ Statement of Cash flows -—Classification of Certain Cash Receipts and Cash Payment” In January,
2017, the FASB issued 2017-01 “ Business Combinations In February
2017, the FASB issued ASU 2017-05 “ Other Income—Gains and Losses from the Derecognition of Nonfinancial Assets (Subtopic
610-20) The Company reviews new accounting
standards as issued. Management has not identified any other new standards that it believes will have a significant impact on
the Company’s consolidated financial statements.</t>
  </si>
  <si>
    <t>Business Acquisition</t>
  </si>
  <si>
    <t>Business Combinations [Abstract]</t>
  </si>
  <si>
    <t xml:space="preserve">3. BUSINESS ACQUISITION On December 10, 2016, the Company
entered into an equity transfer agreement relating to the acquisition of 100% of the equity of Yingxi Industrial Chain Investment
Co., Ltd (“Yingxi HK”) and subsidiaries. The acquisition was financed with proceeds from the Company’s borrowings
from a third party. The acquisition was closed on December 15, 2016. The results of operations of Yingxi HK are included in the
Company’s consolidated financial statements beginning on December 15, 2016. The following represents the purchase
price allocation at the dates of the acquisition:
Cash and cash equivalents $ 230,390
Other current assets 6,373,688
Plant and equipment 710,829
Goodwill 929,662
Current liabilities (5,174,094 )
Statutory reserves (21,539 )
Total purchase price $ 3,048,936 </t>
  </si>
  <si>
    <t>Accounts Receivables</t>
  </si>
  <si>
    <t>Receivables [Abstract]</t>
  </si>
  <si>
    <t>4. ACCOUNTS RECEIVABLES The Company
provides an allowance for doubtful accounts receivable. The receivables and allowance balances at December 31, 2017 and March 31,
2017 are as follows:
December 31, 2017 March 31, 2017
Accounts receivable $ 4,626,213 $ 5,763,771
Less: allowance for doubtful accounts - -
Accounts receivable, net $ 4,626,213 $ 5,763,771 No allowance
for doubtful accounts was made for the period ended December 31, 2017 and year ended December 31, 2017.</t>
  </si>
  <si>
    <t>Other Receivables</t>
  </si>
  <si>
    <t>5. OTHER RECEIVABLES Other
receivables primarily represent unsecured and non-interest bearing short-term advances that the Company makes from time-to-time
to third-party entities. These advances are unsecured and due on demand.</t>
  </si>
  <si>
    <t>Related Party Transactions</t>
  </si>
  <si>
    <t>Related Party Transactions [Abstract]</t>
  </si>
  <si>
    <t>6. RELATED PARTY TRANSACTIONS
Name of Related Parties Relationship with the Company
Zhida Hong President, CEO, CFO and a director of the Company
Zhongpeng Chen A legal representative of HPF
Bihua Yang A legal representative of XKJ
Dewu Huang A legal representative of DT
Qiuying Chen A spouse of legal representative of DT
Yingping Ding A legal representative of HSW
Jinlong Huang A spouse of legal representative of HSW The Company leases Shenzhen XKJ
office rent-free from Bihua Yang. The Company
had the following related party balances at the end of the period/year:
Amounts due from related parties December 31, 2017 March 31, 2017
Zhida Hong $ 833 $ 9,190
Yinping Ding 63,348 -
Bihua Yang - 118,358
$ 64,181 $ 127,548
Amounts due to related parties December 31, 2017 March 31, 2017
Zhongpeng Chen $ 713,100 $ 554,158
Bihua Yang 30,741 -
Dewu Huang 206,480 121,794
Yinping Ding - 983,452
Jinlong Huang 425,910 1,218,846
$ 1,376,231 $ 2,878,250 The balances
represent cash advances paid to or due from legal representatives for reimbursable company expenses. The balances
with related parties are unsecured, non-interest bearing and repayable on demand. These balances were fully settled in 2018.</t>
  </si>
  <si>
    <t>Inventory Disclosure [Abstract]</t>
  </si>
  <si>
    <t xml:space="preserve">7. INVENTORIES Inventories consist of
the following as of December 31, 2017 and March 31, 2017:
December 31, 2017 March 31, 2017
Raw materials $ 354,921 $ 337,664
Finished goods 276,416 264,318
Total 631,337 601,982
Less: allowance for obsolete inventories (165,748 ) (156,540 )
Inventories, net $ 465,589 $ 445,442 </t>
  </si>
  <si>
    <t>Advances to Suppliers</t>
  </si>
  <si>
    <t>Advances To Suppliers</t>
  </si>
  <si>
    <t>8. ADVANCES TO SUPPLIERS The Company has made advances to
third-party suppliers in advance of receiving inventory parts. These advances are generally made to expedite the delivery of required
inventory when needed and to help to ensure priority and preferential pricing on such inventory. The amounts advanced to suppliers
are fully refundable on demand.</t>
  </si>
  <si>
    <t>Plant and Equipment</t>
  </si>
  <si>
    <t>Property, Plant and Equipment [Abstract]</t>
  </si>
  <si>
    <t>9. PLANT AND EQUIPMENT Plant and equipment consists
of the following as of December 31, 2017 and March 31, 2017:
December 31, 2017 March 31, 2017
Production plant 150,013 $ 141,680
Motor vehicles 901,697 877,015
Office equipment 12,048 11,378
1,063,758 1,030,073
Less: accumulated depreciation (408,301 ) (366,870 )
Plant and equipment, net 655,457 $ 663,203 Depreciation expense
for the three and nine months ended December 31, 2017 was $28,646 and $84,535, respectively.</t>
  </si>
  <si>
    <t>Income Taxes</t>
  </si>
  <si>
    <t>Income Tax Disclosure [Abstract]</t>
  </si>
  <si>
    <t>10. INCOME TAXES
(a) Enterprise Income Tax (“EIT”) The
Company operates in the PRC and files tax returns in the PRC jurisdictions. Yingxi Industrial Chain Group Co.,
Ltd was incorporated in the Republic of Seychelles and, under the current laws of the British Virgin Islands, is not subject to
income taxes. Yingxi HK was incorporated in Hong
Kong and is subject to Hong Kong income tax at a tax rate of 16.5%. No provision for income taxes in Hong Kong has been made as
Yingxi HK had no taxable income for the three and nine months ended December 31, 2017 and 2016. QYTG and YX were incorporated in
the PRC and is subject to the PRC federal statutory tax rate is 25%. No provision for income taxes in the PRC has been made as
QYTG and YX had no taxable income for the three and nine months ended December 31, 2017 and 2016. The Company is governed by the Income
Tax Laws of the PRC. Yingxi’s operating companies, HSW, HPF and DT were subject to an EIT rate of 25% in 2017. XKJ enjoyed
the preferential tax benefits and its EIT rate was 15% in 2017. The Company’s
parent entity, Addentax Group Corp. is an U.S entity and is subject to the United States federal income tax. No provision for income
taxes in the United States has been made as Addentax Group Corp. had no United States taxable income for the three and nine months
ended December 31, 2017 and 2016. No deferred taxes were recognized
for the three and nine months ended December 31, 2017 and 2016. The reconciliation of income taxes
computed at the PRC federal statutory tax rate applicable to the PRC, to income tax expenses are as follows:
Three months ended December 31, Nine months ended December 31,
2017 2016 2017 2016
PRC statutory tax rate 25 % 25 % 25 % 25 %
Computed expected (benefits) expense $ (14,885 ) $ 17,365 $ (23,033 ) $ 17,365
Temporary differences and tax losses not recognized 21,758 3,586 43,819 3,586
Preferential tax treatment (897 ) (7,760 ) (7,073 ) (7,760 )
Income tax expense $ 5,976 $ 13,191 $ 13,713 $ 13,191
(b) Value Added Tax (“VAT”) In accordance with the relevant
taxation laws in the PRC, the normal VAT rate for domestic sales is 17%, which is levied on the invoiced value of sales and is
payable by the purchaser. The Company is required to remit the VAT it collects to the tax authority. A credit is available whereby
VAT paid on purchases can be used to offset the VAT due on sales. For services, the applicable VAT
rate is 11% under the relevant tax category for logistic company, except the branch of HPF enjoyed the preferential VAT rate of
3% in 2017. The Company is required to pay the full amount of VAT calculated at the applicable VAT rate of the invoiced value
of sales as required. A credit is available whereby VAT paid on gasoline and toll charges can be used to offset the VAT due on
service income.</t>
  </si>
  <si>
    <t>Consolidated Segment Data</t>
  </si>
  <si>
    <t>Segment Reporting [Abstract]</t>
  </si>
  <si>
    <t xml:space="preserve">11. CONSOLIDATED SEGMENT DATA Segment information is consistent
with how management reviews the businesses, makes investing and resource allocation decisions and assesses operating performance.
The segment data presented reflects this segment structure. The Company reports financial and operating information in the following
two segments:
(a) Manufacturing of garments (the “Manufacturing segment”); and
(b) Providing logistic services (the “Service segment”). The Company also provides general
corporate services to its segments and these costs are reported as “Corporate and others”. Selected information in the segment
structure is presented in the following tables: Revenues by segment for the three
and nine months ended December 31, 2017 are as follows:
Revenues Three months ended December 31, Nine months ended December 31,
2017 2016 2017 2016
Manufacturing segment $ 716,406 $ 1,670,662 $ 4,444,764 $ 1,670,662
Service segment 2,345,593 742,843 6,895,123 742,843
$ 3,061,999 $ 2,413,505 $ 11,339,887 $ 2,413,505 Income from operations by segment
for the three and nine months ended December 31, 2017 are as follows:
Operating income (loss) Three months ended December 31, Nine months ended December 31,
2017 2016 2017 2016
Manufacturing segment $ (18,281 ) $ 10,125 $ (142,802 ) $ 10,125
Service segment (12,059 ) 57,112 160,984 57,112
Corporate and other (36,405 ) (452 ) (117,442 ) (452 )
(Loss) income from operations $ (66,745 ) $ 66,785 $ (99,260 ) $ 66,785
Manufacturing segment 4,316 (2,600 ) 4,228 (2,600 )
Service segment 2,888 5,199 2,866 5,199
Corporate and other - 78 33 78
(Loss) income before income tax $ (59,541 ) $ 69,462 $ (92,133 ) $ 69,462
Income tax expense (5,976 ) (13,191 ) (13,713 ) (13,191 )
Net (loss) income $ (65,517 ) $ 56,271 $ (105,846 ) $ 56,271 Depreciation and amortization by
segment for the three and nine months ended December 31, 2017 are as follows:
Depreciation Three months ended December 31, Nine months ended December 31,
2017 2016 2017 2016
Manufacturing segment $ 8,121 $ 938 $ 23,745 $ 938
Service segment 20,525 6,546 60,790 6,546
$ 28,646 $ 7,484 $ 84,535 $ 7,484 Total assets by segment at December
31, 2017 and March 31, 2017 are as follows:
Total assets December 31, 2017 March 31, 2017
Manufacturing segment $ 5,029,970 $ 5,658,528
Service segment 4,585,243 3,755,852
Corporate and other 364,297 120,031
$ 9,979,510 $ 9,534,411 Goodwill by segment at December
31, 2017 and March 31, 2017 is as follows:
Goodwill December 31, 2017 March 31, 2017
Manufacturing segment $ 475,003 $ 475,003
Service segment 454,659 454,659
$ 929,662 $ 929,662 </t>
  </si>
  <si>
    <t>Accrued Expenses and Other Payables</t>
  </si>
  <si>
    <t>Payables and Accruals [Abstract]</t>
  </si>
  <si>
    <t>12. ACCRUED EXPENSES AND OTHER PAYABLES Accrued expenses and other
payables consist of the following as of December 31, 2017 and March 31, 2017:
December 31, 2017 March 31, 2017
Loan from third parties (i) $ 3,768,928 $ 133,073
Employee advances 882 988
Accrued wages and welfare 97,697 91,441
Value-added taxes payable 99,747 87,804
Other payables 18,724 20,986
$ 3,985,978 $ 334,292
(i) Loan from third parties represent unsecured and non-interest bearing short-term advances that the Company makes from time-to-time from third-party entities. These advances are unsecured and due on demand.</t>
  </si>
  <si>
    <t>Reserves</t>
  </si>
  <si>
    <t>13. RESERVES
(a) Statutory reserve In accordance
with the relevant laws and regulations of the PRC, the subsidiary of the Company established in the PRC is required to transfer
10% of its profit after taxation prepared in accordance with the accounting regulations of the PRC to the statutory reserve until
the reserve balance reaches 50% of the subsidiary’s paid-up capital. Such reserve may be used to offset accumulated losses
or increase the registered capital of the subsidiary, subject to the approval from the PRC authorities, and are not available for
dividend distribution to the shareholders. At December 31, 2017 and March 31, 2017, the paid-up statutory reserve was RMB148,418
or $21,539.
(b) Currency translation reserve The currency
translation reserve represents translation differences arising from translation of foreign currency financial statements into
the Company’s functional currency.</t>
  </si>
  <si>
    <t>Commitments and Contingencies</t>
  </si>
  <si>
    <t>Commitments and Contingencies Disclosure [Abstract]</t>
  </si>
  <si>
    <t xml:space="preserve">14. COMMITMENTS AND CONTINGENCIES Leases During the year 2017, the Company
leased offices in various cities in the PRC, under operating leases expiring on various dates through 2019. Rent expense for the
three and nine months ended December 31, 2017 was approximately $25,616 and $69,952, respectively. Future minimum lease payments for
leases with initial or remaining non-cancelable lease terms in excess of one year are as follows:
2018 $ 30,710
2019 10,237
$ 40.947 </t>
  </si>
  <si>
    <t>Subsequent Events</t>
  </si>
  <si>
    <t>Subsequent Events [Abstract]</t>
  </si>
  <si>
    <t>15. SUBSEQUENT EVENTS In accordance with ASC 855, the
Company evaluated all of its activity through the issue date of the financial statements and concluded that no other subsequent
events have occurred that would require recognition or disclosure in the financial statements.</t>
  </si>
  <si>
    <t>Summary of Significant Accounting Policies (Policies)</t>
  </si>
  <si>
    <t>Basis of Presentation</t>
  </si>
  <si>
    <t>(a) Basis of Presentation The condensed consolidated financial
statements of the Company and its subsidiaries are prepared in accordance with accounting principles generally accepted in the
United States of America (“US GAAP”) and include the accounts of the Company and its subsidiaries. All material inter-company
accounts and transactions have been eliminated in consolidation.</t>
  </si>
  <si>
    <t>Economic and Political Risks</t>
  </si>
  <si>
    <t>(b)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Foreign Currency Translation</t>
  </si>
  <si>
    <t>(c) Foreign Currency Translation The Company’s reporting currency
is the U.S. dollar. The functional currency of the parent company is the U.S. dollar and the functional currency of the Company’s
operating subsidiaries is the Chinese Renminbi (“RMB”). For the subsidiaries whose functional currencies are the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 to other comprehensive income, a component
of equity.</t>
  </si>
  <si>
    <t>Use of Estimates</t>
  </si>
  <si>
    <t>(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Fair Value Measurement</t>
  </si>
  <si>
    <t>(e) Fair Value Measurement Accounting Standards Codification
(“ASC”) 820 “ Fair Value Measurements and Disclosures ”,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t December 31, 2017, the Company
has no financial assets or liabilities subject to recurring fair value measurements. The Company’s financial instruments
include cash, accounts receivable, advances to suppliers, other receivables, accounts payable, other payables, taxes payables
and related party receivables or payables. Management estimates that the carrying amounts of financial instruments approximate
their fair values due to their short-term nature. The fair value of amounts with related parties is not practicable to estimate
due to the related party nature of the underlying transactions.</t>
  </si>
  <si>
    <t>Cash and Cash Equivalents</t>
  </si>
  <si>
    <t>(f) Cash and Cash Equivalents The Company considers all highly
liquid investments purchased with original maturities of three months or less to be cash equivalents. The Company had no cash
equivalents at December 31, 2017.</t>
  </si>
  <si>
    <t>Accounts Receivable</t>
  </si>
  <si>
    <t>(g)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 No allowance for doubtful
accounts was made for the three and nine months ended December 31, 2017. The following customers had an accounts
receivable balance greater than 10% of total accounts receivable at December 31, 2017.
Customer A 35 %
Customer B 11 %</t>
  </si>
  <si>
    <t>(h) Inventories Manufacturing segment inventories
consist of raw materials, work in progress and finished good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ies are sold, their carrying amount
is charged to expense in the period in which the revenue is recognized. Write-downs for declines in net realizable value or for
losses of inventories are recognized as an expense in the period the impairment or loss occurs. No allowance for obsolete finished
goods was made for the three and nine months ended December 31, 2017. During the three and nine months
ended December 31, 2017, approximately 62% and 57% of total inventory purchases were from the Company’s five largest suppliers,
respectively. Management believes that should the Company lose any one of its major suppliers, other suppliers are available that
could provide similar products to the Company on comparable terms.</t>
  </si>
  <si>
    <t>(i) Plant and Equipment Plant and
equipment are carried at cost less accumulated depreciation. Depreciation is provided over the assets’ estimated useful lives,
using the straight-line method. Estimated useful lives of the plant and equipment are as follows:
Production plant 5-10 years
Motor vehicles 10-15 years
Office equipment 5-10 years The cost
and related accumulated depreciation of assets sold or otherwise retired are eliminated from the accounts and any gain or loss
is included in the statement of income. The cost of maintenance and repairs is charged to the statement of income as incurred,
whereas significant renewals and betterments are capitalized.</t>
  </si>
  <si>
    <t>(j) Goodwill Goodwill represents the excess of
the purchase price over the net fair value of the identifiable tangible and intangible assets acquired and the fair value of liabilities
assumed in acquisitions. ASC350-30-50 “Goodwill and Other Intangible Assets”, requires the testing of goodwill and
indefinite-lived intangible assets for impairment at least annually. The Company tests goodwill for impairment in the fourth quarter
of each year. Under applicable accounting guidance,
the goodwill impairment analysis is a two-step test. The first step of the goodwill impairment test involves comparing the fair
value of each reporting unit with its carrying amount including goodwill. If the fair value of a reporting unit exceeds its carrying
amount, goodwill of the reporting unit is considered not impaired; however, if the carrying amount of the reporting unit exceeds
its fair value, the second step must be performed to measure potential impairment. The second step involves calculating
an implied fair value of goodwill for each reporting unit for which the first step indicated possible impairment. If the implied
fair value of goodwill exceeds the goodwill assigned to the reporting unit, there is no impairment. If the goodwill assigned to
a reporting unit exceeds the implied fair value of goodwill, an impairment charge is recorded for the excess. In the fourth quarter of 2016,
the Company tested goodwill for impairment and it was determined that goodwill was not impaired and none of the Company’s
reporting units with significant goodwill was at risk of failing step one of this goodwill impairment test.</t>
  </si>
  <si>
    <t>Accounting for the Impairment of Long-lived Assets</t>
  </si>
  <si>
    <t>(k) Accounting for the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as no impairment
of long-lived assets as of December 31, 2017.</t>
  </si>
  <si>
    <t>Revenue Recognition</t>
  </si>
  <si>
    <t>(l) Revenue Recognition The Company recognizes manufacturing
revenue from product sales, net of value added taxes, upon delivery at which time title passes to the customer provided that there
are no uncertainties regarding customer acceptance, persuasive evidence of an arrangement exists, the sales price is fixed and
determinable and collectability is deemed probable. Service revenue is recognized at the time at the point in time when delivery
is completed and the shipping terms of the contract have been satisfied. Cost of revenues for manufacturing
segment includes the direct raw material cost, direct labor cost, manufacturing overheads including depreciation of production
equipment and rent. Cost of for service segment includes gasoline and diesel fuel, toll charges and subcontracting fees.</t>
  </si>
  <si>
    <t>Earnings Per Share</t>
  </si>
  <si>
    <t>(m)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he Company had no potentially dilutive ordinary shares as of December 31, 2017.</t>
  </si>
  <si>
    <t>(n)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does not have
any material unrecognized tax benefits. The Company is governed by the Income
Tax Laws of the PRC. The PRC federal statutory tax rate is 25%. The Company files income tax returns with the relevant government
authorities in the PRC. The Company does not believe there will be any material changes in its unrecognized tax positions over
the next 12 months.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three and nine months ended December 31, 2017. The Company’s effective tax rate differs from the PRC federal statutory
rate primarily due to non-deductible expenses, temporary differences and preferential tax treatment.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ac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The Company measured the current
and deferred taxes based on the provisions of the Tax legislation. After the Company’s measurement, no deferred tax benefit
nor expense relating to the Tax Act changes for the period ended December 31, 2017.</t>
  </si>
  <si>
    <t>Recently Issued and Adopted Accounting Pronouncements</t>
  </si>
  <si>
    <t>(o) Recently issued and adopted accounting pronouncements In May 2014, the FASB issued ASU
2014-09, “Revenue from Contracts with Customers (Topic 606).”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supersedes most existing revenue recognition guidance in US GAAP. In August 2015, the FASB issued ASU 2015-14, Revenue from
Contracts with Customers (Topic 606): Deferral of Effective Date The Company is in the process of
reviewing revenue contracts across each revenue stream and continues to evaluate the impact the standard would have on each revenue
stream. As a result of the Company’s evaluation performed to date, the Company does not believe the adoption of this new
standard will have a material impact on the Company’s revenue recognition policy. In January 2016, the FASB issued
ASU 2016-01, “ Financial Instruments-Overall (Subtopic 825-10): Recognition and Measurement of Financial Assets and Financial
Liabilities In February 2016, the FASB issued
ASU 2016-02, “Lease (Topic 842) In August 2016, the FASB issued
ASU 2016-15, “ Statement of Cash flows -—Classification of Certain Cash Receipts and Cash Payment” In January,
2017, the FASB issued 2017-01 “ Business Combinations In February
2017, the FASB issued ASU 2017-05 “ Other Income—Gains and Losses from the Derecognition of Nonfinancial Assets (Subtopic
610-20) The Company reviews new accounting
standards as issued. Management has not identified any other new standards that it believes will have a significant impact on
the Company’s consolidated financial statements.</t>
  </si>
  <si>
    <t>Summary of Significant Accounting Policies (Tables)</t>
  </si>
  <si>
    <t>Schedule of Concentration of Risk by Customers</t>
  </si>
  <si>
    <t>The following customers had an accounts
receivable balance greater than 10% of total accounts receivable at December 31, 2017.
Customer A 35 %
Customer B 11 %</t>
  </si>
  <si>
    <t>Schedule of Plant and Equipment Useful Lives</t>
  </si>
  <si>
    <t>Estimated
useful lives of the plant and equipment are as follows:
Production plant 5-10 years
Motor vehicles 10-15 years
Office equipment 5-10 years</t>
  </si>
  <si>
    <t>Business Acquisition (Tables)</t>
  </si>
  <si>
    <t>Schedule of Purchase Price Allocation for Acquisition</t>
  </si>
  <si>
    <t xml:space="preserve">The following represents the purchase
price allocation at the dates of the acquisition:
Cash and cash equivalents $ 230,390
Other current assets 6,373,688
Plant and equipment 710,829
Goodwill 929,662
Current liabilities (5,174,094 )
Statutory reserves (21,539 )
Total purchase price $ 3,048,936 </t>
  </si>
  <si>
    <t>Accounts Receivables (Tables)</t>
  </si>
  <si>
    <t>Schedule of Accounts Receivables and Allowance Balances</t>
  </si>
  <si>
    <t xml:space="preserve">The receivables
and allowance balances at December 31, 2017 and March 31, 2017 are as follows:
December 31, 2017 March 31, 2017
Accounts receivable $ 4,626,213 $ 5,763,771
Less: allowance for doubtful accounts - -
Accounts receivable, net $ 4,626,213 $ 5,763,771 </t>
  </si>
  <si>
    <t>Related Party Transactions (Tables)</t>
  </si>
  <si>
    <t>Schedule of Related Parties</t>
  </si>
  <si>
    <t>Name of Related Parties Relationship with the Company
Zhida Hong President, CEO, CFO and a director of the Company
Zhongpeng Chen A legal representative of HPF
Bihua Yang A legal representative of XKJ
Dewu Huang A legal representative of DT
Qiuying Chen A spouse of legal representative of DT
Yingping Ding A legal representative of HSW
Jinlong Huang A spouse of legal representative of HSW</t>
  </si>
  <si>
    <t>Schedule of Related Parties Transactions</t>
  </si>
  <si>
    <t xml:space="preserve">The Company
had the following related party balances at the end of the period/year:
Amounts due from related parties December 31, 2017 March 31, 2017
Zhida Hong $ 833 $ 9,190
Yinping Ding 63,348 -
Bihua Yang - 118,358
$ 64,181 $ 127,548
Amounts due to related parties December 31, 2017 March 31, 2017
Zhongpeng Chen $ 713,100 $ 554,158
Bihua Yang 30,741 -
Dewu Huang 206,480 121,794
Yinping Ding - 983,452
Jinlong Huang 425,910 1,218,846
$ 1,376,231 $ 2,878,250 </t>
  </si>
  <si>
    <t>Inventories (Tables)</t>
  </si>
  <si>
    <t>Schedule of Inventories</t>
  </si>
  <si>
    <t xml:space="preserve">Inventories consist of
the following as of December 31, 2017 and March 31, 2017:
December 31, 2017 March 31, 2017
Raw materials $ 354,921 $ 337,664
Finished goods 276,416 264,318
Total 631,337 601,982
Less: allowance for obsolete inventories (165,748 ) (156,540 )
Inventories, net $ 465,589 $ 445,442 </t>
  </si>
  <si>
    <t>Plant and Equipment (Tables)</t>
  </si>
  <si>
    <t>Schedule of Plant and Equipment</t>
  </si>
  <si>
    <t xml:space="preserve">Plant and equipment consists
of the following as of December 31, 2017 and March 31, 2017:
December 31, 2017 March 31, 2017
Production plant 150,013 $ 141,680
Motor vehicles 901,697 877,015
Office equipment 12,048 11,378
1,063,758 1,030,073
Less: accumulated depreciation (408,301 ) (366,870 )
Plant and equipment, net 655,457 $ 663,203 </t>
  </si>
  <si>
    <t>Income Taxes (Tables)</t>
  </si>
  <si>
    <t>Schedule of Reconciliation of Income Taxes</t>
  </si>
  <si>
    <t xml:space="preserve">The reconciliation of income taxes
computed at the PRC federal statutory tax rate applicable to the PRC, to income tax expenses are as follows:
Three months ended December 31, Nine months ended December 31,
2017 2016 2017 2016
PRC statutory tax rate 25 % 25 % 25 % 25 %
Computed expected (benefits) expense $ (14,885 ) $ 17,365 $ (23,033 ) $ 17,365
Temporary differences and tax losses not recognized 21,758 3,586 43,819 3,586
Preferential tax treatment (897 ) (7,760 ) (7,073 ) (7,760 )
Income tax expense $ 5,976 $ 13,191 $ 13,713 $ 13,191 </t>
  </si>
  <si>
    <t>Consolidated Segment Data (Tables)</t>
  </si>
  <si>
    <t>6 Months Ended</t>
  </si>
  <si>
    <t>Sep. 30, 2017</t>
  </si>
  <si>
    <t>Schedule of Segment Reporting Information, by Segment</t>
  </si>
  <si>
    <t xml:space="preserve">Revenues by segment for the
three and nine months ended December 31, 2017 are as follows:
Revenues Three months ended December 31, Nine months ended December 31,
2017 2016 2017 2016
Manufacturing segment $ 716,406 $ 1,670,662 $ 4,444,764 $ 1,670,662
Service segment 2,345,593 742,843 6,895,123 742,843
$ 3,061,999 $ 2,413,505 $ 11,339,887 $ 2,413,505 Income from operations by
segment for the three and nine months ended December 31, 2017 are as follows:
Operating income (loss) Three months ended December 31, Nine months ended December 31,
2017 2016 2017 2016
Manufacturing segment $ (18,281 ) $ 10,125 $ (142,802 ) $ 10,125
Service segment (12,059 ) 57,112 160,984 57,112
Corporate and other (36,405 ) (452 ) (117,442 ) (452 )
(Loss) income from operations $ (66,745 ) $ 66,785 $ (99,260 ) $ 66,785
Manufacturing segment 4,316 (2,600 ) 4,228 (2,600 )
Service segment 2,888 5,199 2,866 5,199
Corporate and other - 78 33 78
(Loss) income before income tax $ (59,541 ) $ 69,462 $ (92,133 ) $ 69,462
Income tax expense (5,976 ) (13,191 ) (13,713 ) (13,191 )
Net (loss) income $ (65,517 ) $ 56,271 $ (105,846 ) $ 56,271 Depreciation and amortization
by segment for the three and nine months ended December 31, 2017 are as follows:
Depreciation Three months ended December 31, Nine months ended December 31,
2017 2016 2017 2016
Manufacturing segment $ 8,121 $ 938 $ 23,745 $ 938
Service segment 20,525 6,546 60,790 6,546
$ 28,646 $ 7,484 $ 84,535 $ 7,484 Total assets by segment at
December 31, 2017 and March 31, 2017 are as follows:
Total assets December 31, 2017 March 31, 2017
Manufacturing segment $ 5,029,970 $ 5,658,528
Service segment 4,585,243 3,755,852
Corporate and other 364,297 120,031
$ 9,979,510 $ 9,534,411 Goodwill by segment at December
31, 2017 and March 31, 2017 is as follows:
Goodwill December 31, 2017 March 31, 2017
Manufacturing segment $ 475,003 $ 475,003
Service segment 454,659 454,659
$ 929,662 $ 929,662 </t>
  </si>
  <si>
    <t>Accrued Expenses and Other Payables (Tables)</t>
  </si>
  <si>
    <t>Schedule of Accrued Expenses and Other Payables</t>
  </si>
  <si>
    <t>Accrued expenses and other
payables consist of the following as of December 31, 2017 and March 31, 2017:
December 31, 2017 March 31, 2017
Loan from third parties (i) $ 3,768,928 $ 133,073
Employee advances 882 988
Accrued wages and welfare 97,697 91,441
Value-added taxes payable 99,747 87,804
Other payables 18,724 20,986
$ 3,985,978 $ 334,292
(i) Loan from third parties represent unsecured and non-interest bearing short-term advances that the Company makes from time-to-time from third-party entities. These advances are unsecured and due on demand.</t>
  </si>
  <si>
    <t>Commitments and Contingencies (Tables)</t>
  </si>
  <si>
    <t>Schedule of Future Minimum Lease Payments</t>
  </si>
  <si>
    <t xml:space="preserve">Future minimum lease payments for
leases with initial or remaining non-cancelable lease terms in excess of one year are as follows:
2018 $ 30,710
2019 10,237
$ 40.947 </t>
  </si>
  <si>
    <t>Organization and Nature of Business (Details Narrative) - Yingxi Industrial Chain Group Co., Ltd [Member]</t>
  </si>
  <si>
    <t>Dec. 28, 2016shares</t>
  </si>
  <si>
    <t>Dec. 15, 2016USD ($)</t>
  </si>
  <si>
    <t>Dec. 15, 2016CNY (¥)</t>
  </si>
  <si>
    <t>Dec. 31, 2017shares</t>
  </si>
  <si>
    <t>Number of shares acquired</t>
  </si>
  <si>
    <t>Number of shares issued</t>
  </si>
  <si>
    <t>Equity investment percentage</t>
  </si>
  <si>
    <t>100.00%</t>
  </si>
  <si>
    <t>Beneficially owned percentage</t>
  </si>
  <si>
    <t>99.00%</t>
  </si>
  <si>
    <t>Equity Transfer Agreement [Member]</t>
  </si>
  <si>
    <t>Business combination total consideration | $</t>
  </si>
  <si>
    <t>Equity Transfer Agreement [Member] | RMB [Member]</t>
  </si>
  <si>
    <t>Business combination total consideration | ¥</t>
  </si>
  <si>
    <t>Summary of Significant Accounting Policies (Details Narrative) - USD ($)</t>
  </si>
  <si>
    <t>Cash equivalents</t>
  </si>
  <si>
    <t>Allowance for doubtful accounts</t>
  </si>
  <si>
    <t>Allowance for obsolete finished goods</t>
  </si>
  <si>
    <t>Impairment of long-lived assets</t>
  </si>
  <si>
    <t>Potentially dilutive ordinary shares</t>
  </si>
  <si>
    <t>Effective federal statutory tax rate</t>
  </si>
  <si>
    <t>25.00%</t>
  </si>
  <si>
    <t>Penalties and interest accrued</t>
  </si>
  <si>
    <t>Deferred tax benefit</t>
  </si>
  <si>
    <t>U.S. Tax Reform [Member]</t>
  </si>
  <si>
    <t>21.00%</t>
  </si>
  <si>
    <t>Income tax examination, description</t>
  </si>
  <si>
    <t>The U.S. Tax Reform modified the U.S. Internal Revenue Code by, among other things, reducing the statutory U.S. federal corporate income tax rate from 35% to 21% for taxable years beginning after December 31, 2017</t>
  </si>
  <si>
    <t>People's Republic of China [Member]</t>
  </si>
  <si>
    <t>Five Largest Suppliers [Member]</t>
  </si>
  <si>
    <t>Percentage of inventory purchase</t>
  </si>
  <si>
    <t>62.00%</t>
  </si>
  <si>
    <t>57.00%</t>
  </si>
  <si>
    <t>Summary of Significant Accounting Policies - Schedule of Concentration of Risk by Customers (Details) - Accounts Receivable [Member]</t>
  </si>
  <si>
    <t>Customer A [Member]</t>
  </si>
  <si>
    <t>Concentration risk percentage</t>
  </si>
  <si>
    <t>35.00%</t>
  </si>
  <si>
    <t>Customer B [Member]</t>
  </si>
  <si>
    <t>11.00%</t>
  </si>
  <si>
    <t>Summary of Significant Accounting Policies - Schedule of Concentration of Risk by Customers (Details) (Parenthetical)</t>
  </si>
  <si>
    <t>Accounts Receivable [Member] | Customers [Member]</t>
  </si>
  <si>
    <t>10.00%</t>
  </si>
  <si>
    <t>Summary of Significant Accounting Policies - Schedule of Plant and Equipment Useful Lives (Details)</t>
  </si>
  <si>
    <t>Production Plant [Member] | Minimum [Member]</t>
  </si>
  <si>
    <t>Plant and equipment, useful lives</t>
  </si>
  <si>
    <t>5 years</t>
  </si>
  <si>
    <t>Production Plant [Member] | Maximum [Member]</t>
  </si>
  <si>
    <t>10 years</t>
  </si>
  <si>
    <t>Motor Vehicles [Member] | Minimum [Member]</t>
  </si>
  <si>
    <t>Motor Vehicles [Member] | Maximum [Member]</t>
  </si>
  <si>
    <t>15 years</t>
  </si>
  <si>
    <t>Office Equipment [Member] | Minimum [Member]</t>
  </si>
  <si>
    <t>Office Equipment [Member] | Maximum [Member]</t>
  </si>
  <si>
    <t>Business Acquisition (Details Narrative)</t>
  </si>
  <si>
    <t>Dec. 10, 2016</t>
  </si>
  <si>
    <t>Equity Transfer Agreement [Member] | Yingxi Industrial Chain Group Co., Ltd [Member]</t>
  </si>
  <si>
    <t>Business acquisition interest percentage</t>
  </si>
  <si>
    <t>Business Acquisition - Schedule of Purchase Price Allocation for Acquisition (Details) - USD ($)</t>
  </si>
  <si>
    <t>Dec. 15, 2016</t>
  </si>
  <si>
    <t>Other current assets</t>
  </si>
  <si>
    <t>Plant and equipment</t>
  </si>
  <si>
    <t>Current liabilities</t>
  </si>
  <si>
    <t>Statutory reserves</t>
  </si>
  <si>
    <t>Total purchase price</t>
  </si>
  <si>
    <t>Accounts Receivables (Details Narrative) - USD ($)</t>
  </si>
  <si>
    <t>Accounts Receivables - Schedule of Accounts Receivables and Allowance Balances (Details) - USD ($)</t>
  </si>
  <si>
    <t>Less: allowance for doubtful accounts</t>
  </si>
  <si>
    <t>Accounts receivable, net</t>
  </si>
  <si>
    <t>Related Party Transactions - Schedule of Related Parties (Details)</t>
  </si>
  <si>
    <t>Zhida Hong [Member]</t>
  </si>
  <si>
    <t>Name of Related Parties</t>
  </si>
  <si>
    <t>Zhida Hong</t>
  </si>
  <si>
    <t>Relationship with the Company</t>
  </si>
  <si>
    <t>President, CEO, CFO and a director of the Company</t>
  </si>
  <si>
    <t>Zhongpeng Chen [Member]</t>
  </si>
  <si>
    <t>Zhongpeng Chen</t>
  </si>
  <si>
    <t>A legal representative of HPF</t>
  </si>
  <si>
    <t>Bihua Yang [Member]</t>
  </si>
  <si>
    <t>Bihua Yang</t>
  </si>
  <si>
    <t>A legal representative of XKJ</t>
  </si>
  <si>
    <t>Dewu Huang [Member]</t>
  </si>
  <si>
    <t>Dewu Huang</t>
  </si>
  <si>
    <t>A legal representative of DT</t>
  </si>
  <si>
    <t>Qiuying Chen [Member]</t>
  </si>
  <si>
    <t>Qiuying Chen</t>
  </si>
  <si>
    <t>A spouse of legal representative of DT</t>
  </si>
  <si>
    <t>Yinping Ding [Member]</t>
  </si>
  <si>
    <t>Yingping Ding</t>
  </si>
  <si>
    <t>A legal representative of HSW</t>
  </si>
  <si>
    <t>Jinlong Huang [Member]</t>
  </si>
  <si>
    <t>Jinlong Huang</t>
  </si>
  <si>
    <t>A spouse of legal representative of HSW</t>
  </si>
  <si>
    <t>Related Party Transactions - Schedule of Related Parties Transactions (Details) - USD ($)</t>
  </si>
  <si>
    <t>Due from related parties</t>
  </si>
  <si>
    <t>Due to related parties</t>
  </si>
  <si>
    <t>Inventories - Schedule of Inventories (Details) - USD ($)</t>
  </si>
  <si>
    <t>Raw materials</t>
  </si>
  <si>
    <t>Finished goods</t>
  </si>
  <si>
    <t>Total</t>
  </si>
  <si>
    <t>Less: allowance for obsolete inventories</t>
  </si>
  <si>
    <t>Inventory</t>
  </si>
  <si>
    <t>Plant and Equipment (Details Narrative) - USD ($)</t>
  </si>
  <si>
    <t>Depreciation expense</t>
  </si>
  <si>
    <t>Plant and Equipment - Schedule of Plant and Equipment (Details) - USD ($)</t>
  </si>
  <si>
    <t>Plant and equipment, gross</t>
  </si>
  <si>
    <t>Less: accumulated depreciation</t>
  </si>
  <si>
    <t>Production Plant [Member]</t>
  </si>
  <si>
    <t>Motor Vehicles [Member]</t>
  </si>
  <si>
    <t>Office Equipment [Member]</t>
  </si>
  <si>
    <t>Income Tax (Details Narrative) - USD ($)</t>
  </si>
  <si>
    <t>Hong Kong income tax rate</t>
  </si>
  <si>
    <t>16.50%</t>
  </si>
  <si>
    <t>Federal statutory tax rate</t>
  </si>
  <si>
    <t>Percentage on enterprise income tax</t>
  </si>
  <si>
    <t>Percentage of preferential tax benefits and EIT rate</t>
  </si>
  <si>
    <t>15.00%</t>
  </si>
  <si>
    <t>Deferred taxes</t>
  </si>
  <si>
    <t>Percentage of preferential Value Added Tax</t>
  </si>
  <si>
    <t>3.00%</t>
  </si>
  <si>
    <t>Domestic Tax Authority [Member]</t>
  </si>
  <si>
    <t>Percentage of Value Added Tax</t>
  </si>
  <si>
    <t>17.00%</t>
  </si>
  <si>
    <t>Logistic Company [Member]</t>
  </si>
  <si>
    <t>Income Taxes - Schedule of Reconciliation of Income Taxes (Details) - USD ($)</t>
  </si>
  <si>
    <t>PRC statutory tax rate</t>
  </si>
  <si>
    <t>Income tax expense</t>
  </si>
  <si>
    <t>Computed expected (benefits) expense</t>
  </si>
  <si>
    <t>Temporary differences and tax losses not recognized</t>
  </si>
  <si>
    <t>Preferential tax treatment</t>
  </si>
  <si>
    <t>Consolidated Segment Data (Details Narrative)</t>
  </si>
  <si>
    <t>Dec. 31, 2017Segment</t>
  </si>
  <si>
    <t>Number of operating segments</t>
  </si>
  <si>
    <t>Consolidated Segment Data - Schedule of Segment Reporting Information, by Segment (Details) - USD ($)</t>
  </si>
  <si>
    <t>Revenues</t>
  </si>
  <si>
    <t>(Loss) income from operations</t>
  </si>
  <si>
    <t>(Loss) income before income tax</t>
  </si>
  <si>
    <t>Total assets</t>
  </si>
  <si>
    <t>Manufacturing Segment [Member]</t>
  </si>
  <si>
    <t>Service Segment [Member]</t>
  </si>
  <si>
    <t>Corporate and Other [Member]</t>
  </si>
  <si>
    <t>Accrued Expenses and Other Payables - Schedule of Accrued Expenses and Other Payables (Details) - USD ($)</t>
  </si>
  <si>
    <t>Loan from third parties (i)</t>
  </si>
  <si>
    <t>[1]</t>
  </si>
  <si>
    <t>Employee advances</t>
  </si>
  <si>
    <t>Accrued wages and welfare</t>
  </si>
  <si>
    <t>Value-added taxes payable</t>
  </si>
  <si>
    <t>Other payables</t>
  </si>
  <si>
    <t>Loan from third parties represent unsecured and non-interest bearing short-term advances that the Company makes from time-to-time from third-party entities. These advances are unsecured and due on demand.</t>
  </si>
  <si>
    <t>Reserves (Details Narrative)</t>
  </si>
  <si>
    <t>Dec. 31, 2017USD ($)</t>
  </si>
  <si>
    <t>Dec. 31, 2017CNY (¥)</t>
  </si>
  <si>
    <t>Mar. 31, 2017USD ($)</t>
  </si>
  <si>
    <t>Mar. 31, 2017CNY (¥)</t>
  </si>
  <si>
    <t>Description on statutory reserve</t>
  </si>
  <si>
    <t xml:space="preserve">In accordance with the relevant laws and regulations of the PRC, the subsidiary of the Company established in the PRC is required to transfer 10% of its profit after taxation prepared in accordance with the accounting regulations of the PRC to the statutory reserve until the reserve balance reaches 50% of the subsidiarys paid-up capital. </t>
  </si>
  <si>
    <t>Paid-up statutory reserve | $</t>
  </si>
  <si>
    <t>RMB [Member]</t>
  </si>
  <si>
    <t>Paid-up statutory reserve | ¥</t>
  </si>
  <si>
    <t>Commitments and Contingencies (Details Narrative) - USD ($)</t>
  </si>
  <si>
    <t>Operating leases expiring, term</t>
  </si>
  <si>
    <t>operating leases expiring on various dates through 2019</t>
  </si>
  <si>
    <t>Operating leases, rent expense</t>
  </si>
  <si>
    <t>Commitments and Contingencies - Schedule of Future Minimum Lease Payments (Details)</t>
  </si>
  <si>
    <t>Future minimum lease pay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01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069200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3</v>
      </c>
      <c r="B1" s="2" t="s">
        <v>1</v>
      </c>
    </row>
    <row r="2" spans="1:2">
      <c r="B2" s="2" t="s">
        <v>2</v>
      </c>
    </row>
    <row r="3" spans="1:2">
      <c r="A3" s="3" t="s">
        <v>130</v>
      </c>
    </row>
    <row r="4" spans="1:2">
      <c r="A4" s="4" t="s">
        <v>93</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6365</v>
      </c>
      <c r="C3" s="7" t="n">
        <v>176905</v>
      </c>
    </row>
    <row r="4" spans="1:3">
      <c r="A4" s="4" t="s">
        <v>28</v>
      </c>
      <c r="B4" s="5" t="n">
        <v>4626213</v>
      </c>
      <c r="C4" s="5" t="n">
        <v>5763771</v>
      </c>
    </row>
    <row r="5" spans="1:3">
      <c r="A5" s="4" t="s">
        <v>29</v>
      </c>
      <c r="B5" s="5" t="n">
        <v>465589</v>
      </c>
      <c r="C5" s="5" t="n">
        <v>445442</v>
      </c>
    </row>
    <row r="6" spans="1:3">
      <c r="A6" s="4" t="s">
        <v>30</v>
      </c>
      <c r="B6" s="5" t="n">
        <v>2152439</v>
      </c>
      <c r="C6" s="5" t="n">
        <v>1105324</v>
      </c>
    </row>
    <row r="7" spans="1:3">
      <c r="A7" s="4" t="s">
        <v>31</v>
      </c>
      <c r="B7" s="5" t="n">
        <v>939604</v>
      </c>
      <c r="C7" s="5" t="n">
        <v>322556</v>
      </c>
    </row>
    <row r="8" spans="1:3">
      <c r="A8" s="4" t="s">
        <v>32</v>
      </c>
      <c r="B8" s="5" t="n">
        <v>64181</v>
      </c>
      <c r="C8" s="5" t="n">
        <v>127548</v>
      </c>
    </row>
    <row r="9" spans="1:3">
      <c r="A9" s="4" t="s">
        <v>33</v>
      </c>
      <c r="B9" s="5" t="n">
        <v>8394391</v>
      </c>
      <c r="C9" s="5" t="n">
        <v>7941546</v>
      </c>
    </row>
    <row r="10" spans="1:3">
      <c r="A10" s="3" t="s">
        <v>34</v>
      </c>
    </row>
    <row r="11" spans="1:3">
      <c r="A11" s="4" t="s">
        <v>35</v>
      </c>
      <c r="B11" s="5" t="n">
        <v>655457</v>
      </c>
      <c r="C11" s="5" t="n">
        <v>663203</v>
      </c>
    </row>
    <row r="12" spans="1:3">
      <c r="A12" s="4" t="s">
        <v>36</v>
      </c>
      <c r="B12" s="5" t="n">
        <v>929662</v>
      </c>
      <c r="C12" s="5" t="n">
        <v>929662</v>
      </c>
    </row>
    <row r="13" spans="1:3">
      <c r="A13" s="4" t="s">
        <v>37</v>
      </c>
      <c r="B13" s="5" t="n">
        <v>1585119</v>
      </c>
      <c r="C13" s="5" t="n">
        <v>1592865</v>
      </c>
    </row>
    <row r="14" spans="1:3">
      <c r="A14" s="4" t="s">
        <v>38</v>
      </c>
      <c r="B14" s="5" t="n">
        <v>9979510</v>
      </c>
      <c r="C14" s="5" t="n">
        <v>9534411</v>
      </c>
    </row>
    <row r="15" spans="1:3">
      <c r="A15" s="3" t="s">
        <v>39</v>
      </c>
    </row>
    <row r="16" spans="1:3">
      <c r="A16" s="4" t="s">
        <v>40</v>
      </c>
      <c r="B16" s="5" t="n">
        <v>3307746</v>
      </c>
      <c r="C16" s="5" t="n">
        <v>2354543</v>
      </c>
    </row>
    <row r="17" spans="1:3">
      <c r="A17" s="4" t="s">
        <v>41</v>
      </c>
      <c r="B17" s="5" t="n">
        <v>1376231</v>
      </c>
      <c r="C17" s="5" t="n">
        <v>2878250</v>
      </c>
    </row>
    <row r="18" spans="1:3">
      <c r="A18" s="4" t="s">
        <v>42</v>
      </c>
      <c r="B18" s="5" t="n">
        <v>820981</v>
      </c>
      <c r="C18" s="5" t="n">
        <v>289690</v>
      </c>
    </row>
    <row r="19" spans="1:3">
      <c r="A19" s="4" t="s">
        <v>43</v>
      </c>
      <c r="B19" s="5" t="n">
        <v>3985978</v>
      </c>
      <c r="C19" s="5" t="n">
        <v>334292</v>
      </c>
    </row>
    <row r="20" spans="1:3">
      <c r="A20" s="4" t="s">
        <v>44</v>
      </c>
      <c r="B20" s="4" t="s">
        <v>45</v>
      </c>
      <c r="C20" s="5" t="n">
        <v>3049765</v>
      </c>
    </row>
    <row r="21" spans="1:3">
      <c r="A21" s="4" t="s">
        <v>46</v>
      </c>
      <c r="B21" s="5" t="n">
        <v>6108</v>
      </c>
      <c r="C21" s="5" t="n">
        <v>723</v>
      </c>
    </row>
    <row r="22" spans="1:3">
      <c r="A22" s="4" t="s">
        <v>47</v>
      </c>
      <c r="B22" s="5" t="n">
        <v>9497044</v>
      </c>
      <c r="C22" s="5" t="n">
        <v>8907263</v>
      </c>
    </row>
    <row r="23" spans="1:3">
      <c r="A23" s="4" t="s">
        <v>48</v>
      </c>
      <c r="B23" s="5" t="n">
        <v>9497044</v>
      </c>
      <c r="C23" s="5" t="n">
        <v>8907263</v>
      </c>
    </row>
    <row r="24" spans="1:3">
      <c r="A24" s="4" t="s">
        <v>49</v>
      </c>
      <c r="B24" s="4" t="s">
        <v>45</v>
      </c>
      <c r="C24" s="4" t="s">
        <v>45</v>
      </c>
    </row>
    <row r="25" spans="1:3">
      <c r="A25" s="3" t="s">
        <v>50</v>
      </c>
    </row>
    <row r="26" spans="1:3">
      <c r="A26" s="4" t="s">
        <v>51</v>
      </c>
      <c r="B26" s="5" t="n">
        <v>506920</v>
      </c>
      <c r="C26" s="5" t="n">
        <v>500000</v>
      </c>
    </row>
    <row r="27" spans="1:3">
      <c r="A27" s="4" t="s">
        <v>52</v>
      </c>
      <c r="B27" s="5" t="n">
        <v>-420523</v>
      </c>
      <c r="C27" s="5" t="n">
        <v>-400000</v>
      </c>
    </row>
    <row r="28" spans="1:3">
      <c r="A28" s="4" t="s">
        <v>53</v>
      </c>
      <c r="B28" s="5" t="n">
        <v>406174</v>
      </c>
      <c r="C28" s="5" t="n">
        <v>498417</v>
      </c>
    </row>
    <row r="29" spans="1:3">
      <c r="A29" s="4" t="s">
        <v>54</v>
      </c>
      <c r="B29" s="5" t="n">
        <v>21539</v>
      </c>
      <c r="C29" s="5" t="n">
        <v>21539</v>
      </c>
    </row>
    <row r="30" spans="1:3">
      <c r="A30" s="4" t="s">
        <v>55</v>
      </c>
      <c r="B30" s="5" t="n">
        <v>-31644</v>
      </c>
      <c r="C30" s="5" t="n">
        <v>7192</v>
      </c>
    </row>
    <row r="31" spans="1:3">
      <c r="A31" s="4" t="s">
        <v>56</v>
      </c>
      <c r="B31" s="5" t="n">
        <v>482466</v>
      </c>
      <c r="C31" s="5" t="n">
        <v>627148</v>
      </c>
    </row>
    <row r="32" spans="1:3">
      <c r="A32" s="4" t="s">
        <v>57</v>
      </c>
      <c r="B32" s="7" t="n">
        <v>9979510</v>
      </c>
      <c r="C32" s="7" t="n">
        <v>95344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17</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93</v>
      </c>
      <c r="B11" s="4" t="s">
        <v>170</v>
      </c>
    </row>
    <row r="12" spans="1:2">
      <c r="A12" s="4" t="s">
        <v>135</v>
      </c>
      <c r="B12" s="4" t="s">
        <v>171</v>
      </c>
    </row>
    <row r="13" spans="1:2">
      <c r="A13" s="4" t="s">
        <v>36</v>
      </c>
      <c r="B13" s="4" t="s">
        <v>172</v>
      </c>
    </row>
    <row r="14" spans="1:2">
      <c r="A14" s="4" t="s">
        <v>173</v>
      </c>
      <c r="B14" s="4" t="s">
        <v>174</v>
      </c>
    </row>
    <row r="15" spans="1:2">
      <c r="A15" s="4" t="s">
        <v>175</v>
      </c>
      <c r="B15" s="4" t="s">
        <v>176</v>
      </c>
    </row>
    <row r="16" spans="1:2">
      <c r="A16" s="4" t="s">
        <v>177</v>
      </c>
      <c r="B16" s="4" t="s">
        <v>178</v>
      </c>
    </row>
    <row r="17" spans="1:2">
      <c r="A17" s="4" t="s">
        <v>138</v>
      </c>
      <c r="B17" s="4" t="s">
        <v>179</v>
      </c>
    </row>
    <row r="18" spans="1:2">
      <c r="A18" s="4" t="s">
        <v>180</v>
      </c>
      <c r="B18"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17</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20</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23</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2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30</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36</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139</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208</v>
      </c>
    </row>
    <row r="2" spans="1:2">
      <c r="B2" s="2" t="s">
        <v>209</v>
      </c>
    </row>
    <row r="3" spans="1:2">
      <c r="A3" s="3" t="s">
        <v>142</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506920000</v>
      </c>
      <c r="C4" s="5" t="n">
        <v>500000000</v>
      </c>
    </row>
    <row r="5" spans="1:3">
      <c r="A5" s="4" t="s">
        <v>62</v>
      </c>
      <c r="B5" s="5" t="n">
        <v>506920000</v>
      </c>
      <c r="C5" s="5" t="n">
        <v>5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145</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50</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s>
  <sheetData>
    <row r="1" spans="1:5">
      <c r="A1" s="1" t="s">
        <v>218</v>
      </c>
      <c r="B1" s="2" t="s">
        <v>219</v>
      </c>
      <c r="C1" s="2" t="s">
        <v>220</v>
      </c>
      <c r="D1" s="2" t="s">
        <v>221</v>
      </c>
      <c r="E1" s="2" t="s">
        <v>222</v>
      </c>
    </row>
    <row r="2" spans="1:5">
      <c r="A2" s="4" t="s">
        <v>223</v>
      </c>
      <c r="B2" s="5" t="n">
        <v>250000000</v>
      </c>
    </row>
    <row r="3" spans="1:5">
      <c r="A3" s="4" t="s">
        <v>224</v>
      </c>
      <c r="E3" s="5" t="n">
        <v>500000000</v>
      </c>
    </row>
    <row r="4" spans="1:5">
      <c r="A4" s="4" t="s">
        <v>225</v>
      </c>
      <c r="E4" s="4" t="s">
        <v>226</v>
      </c>
    </row>
    <row r="5" spans="1:5">
      <c r="A5" s="4" t="s">
        <v>227</v>
      </c>
      <c r="E5" s="4" t="s">
        <v>228</v>
      </c>
    </row>
    <row r="6" spans="1:5">
      <c r="A6" s="4" t="s">
        <v>229</v>
      </c>
    </row>
    <row r="7" spans="1:5">
      <c r="A7" s="4" t="s">
        <v>225</v>
      </c>
      <c r="C7" s="4" t="s">
        <v>226</v>
      </c>
      <c r="D7" s="4" t="s">
        <v>226</v>
      </c>
    </row>
    <row r="8" spans="1:5">
      <c r="A8" s="4" t="s">
        <v>230</v>
      </c>
      <c r="C8" s="7" t="n">
        <v>3048936</v>
      </c>
    </row>
    <row r="9" spans="1:5">
      <c r="A9" s="4" t="s">
        <v>231</v>
      </c>
    </row>
    <row r="10" spans="1:5">
      <c r="A10" s="4" t="s">
        <v>232</v>
      </c>
      <c r="D10" s="9" t="n">
        <v>210088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80"/>
    <col customWidth="1" max="6" min="6" width="14"/>
    <col customWidth="1" max="7" min="7" width="14"/>
  </cols>
  <sheetData>
    <row r="1" spans="1:7">
      <c r="A1" s="1" t="s">
        <v>233</v>
      </c>
      <c r="B1" s="2" t="s">
        <v>64</v>
      </c>
      <c r="E1" s="2" t="s">
        <v>1</v>
      </c>
    </row>
    <row r="2" spans="1:7">
      <c r="B2" s="2" t="s">
        <v>2</v>
      </c>
      <c r="C2" s="2" t="s">
        <v>209</v>
      </c>
      <c r="D2" s="2" t="s">
        <v>65</v>
      </c>
      <c r="E2" s="2" t="s">
        <v>2</v>
      </c>
      <c r="F2" s="2" t="s">
        <v>65</v>
      </c>
      <c r="G2" s="2" t="s">
        <v>25</v>
      </c>
    </row>
    <row r="3" spans="1:7">
      <c r="A3" s="4" t="s">
        <v>234</v>
      </c>
      <c r="B3" s="4" t="s">
        <v>45</v>
      </c>
      <c r="E3" s="4" t="s">
        <v>45</v>
      </c>
    </row>
    <row r="4" spans="1:7">
      <c r="A4" s="4" t="s">
        <v>235</v>
      </c>
      <c r="B4" s="4" t="s">
        <v>45</v>
      </c>
      <c r="E4" s="4" t="s">
        <v>45</v>
      </c>
      <c r="G4" s="4" t="s">
        <v>45</v>
      </c>
    </row>
    <row r="5" spans="1:7">
      <c r="A5" s="4" t="s">
        <v>236</v>
      </c>
      <c r="B5" s="4" t="s">
        <v>45</v>
      </c>
      <c r="E5" s="4" t="s">
        <v>45</v>
      </c>
    </row>
    <row r="6" spans="1:7">
      <c r="A6" s="4" t="s">
        <v>237</v>
      </c>
      <c r="E6" s="4" t="s">
        <v>45</v>
      </c>
    </row>
    <row r="7" spans="1:7">
      <c r="A7" s="4" t="s">
        <v>238</v>
      </c>
      <c r="E7" s="4" t="s">
        <v>45</v>
      </c>
    </row>
    <row r="8" spans="1:7">
      <c r="A8" s="4" t="s">
        <v>239</v>
      </c>
      <c r="C8" s="4" t="s">
        <v>240</v>
      </c>
      <c r="E8" s="4" t="s">
        <v>240</v>
      </c>
    </row>
    <row r="9" spans="1:7">
      <c r="A9" s="4" t="s">
        <v>241</v>
      </c>
      <c r="B9" s="4" t="s">
        <v>45</v>
      </c>
      <c r="E9" s="4" t="s">
        <v>45</v>
      </c>
    </row>
    <row r="10" spans="1:7">
      <c r="A10" s="4" t="s">
        <v>242</v>
      </c>
      <c r="C10" s="4" t="s">
        <v>45</v>
      </c>
      <c r="E10" s="4" t="s">
        <v>45</v>
      </c>
    </row>
    <row r="11" spans="1:7">
      <c r="A11" s="4" t="s">
        <v>243</v>
      </c>
    </row>
    <row r="12" spans="1:7">
      <c r="A12" s="4" t="s">
        <v>239</v>
      </c>
      <c r="E12" s="4" t="s">
        <v>244</v>
      </c>
    </row>
    <row r="13" spans="1:7">
      <c r="A13" s="4" t="s">
        <v>245</v>
      </c>
      <c r="E13" s="4" t="s">
        <v>246</v>
      </c>
    </row>
    <row r="14" spans="1:7">
      <c r="A14" s="4" t="s">
        <v>247</v>
      </c>
    </row>
    <row r="15" spans="1:7">
      <c r="A15" s="4" t="s">
        <v>239</v>
      </c>
      <c r="B15" s="4" t="s">
        <v>240</v>
      </c>
      <c r="D15" s="4" t="s">
        <v>240</v>
      </c>
      <c r="E15" s="4" t="s">
        <v>240</v>
      </c>
      <c r="F15" s="4" t="s">
        <v>240</v>
      </c>
    </row>
    <row r="16" spans="1:7">
      <c r="A16" s="4" t="s">
        <v>248</v>
      </c>
    </row>
    <row r="17" spans="1:7">
      <c r="A17" s="4" t="s">
        <v>249</v>
      </c>
      <c r="B17" s="4" t="s">
        <v>250</v>
      </c>
      <c r="E17" s="4" t="s">
        <v>251</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52</v>
      </c>
      <c r="B1" s="2" t="s">
        <v>1</v>
      </c>
    </row>
    <row r="2" spans="1:2">
      <c r="B2" s="2" t="s">
        <v>2</v>
      </c>
    </row>
    <row r="3" spans="1:2">
      <c r="A3" s="4" t="s">
        <v>253</v>
      </c>
    </row>
    <row r="4" spans="1:2">
      <c r="A4" s="4" t="s">
        <v>254</v>
      </c>
      <c r="B4" s="4" t="s">
        <v>255</v>
      </c>
    </row>
    <row r="5" spans="1:2">
      <c r="A5" s="4" t="s">
        <v>256</v>
      </c>
    </row>
    <row r="6" spans="1:2">
      <c r="A6" s="4" t="s">
        <v>254</v>
      </c>
      <c r="B6"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58</v>
      </c>
      <c r="B1" s="2" t="s">
        <v>1</v>
      </c>
    </row>
    <row r="2" spans="1:2">
      <c r="B2" s="2" t="s">
        <v>2</v>
      </c>
    </row>
    <row r="3" spans="1:2">
      <c r="A3" s="4" t="s">
        <v>259</v>
      </c>
    </row>
    <row r="4" spans="1:2">
      <c r="A4" s="4" t="s">
        <v>254</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61</v>
      </c>
      <c r="B1" s="2" t="s">
        <v>1</v>
      </c>
    </row>
    <row r="2" spans="1:2">
      <c r="B2" s="2" t="s">
        <v>2</v>
      </c>
    </row>
    <row r="3" spans="1:2">
      <c r="A3" s="4" t="s">
        <v>262</v>
      </c>
    </row>
    <row r="4" spans="1:2">
      <c r="A4" s="4" t="s">
        <v>263</v>
      </c>
      <c r="B4" s="4" t="s">
        <v>264</v>
      </c>
    </row>
    <row r="5" spans="1:2">
      <c r="A5" s="4" t="s">
        <v>265</v>
      </c>
    </row>
    <row r="6" spans="1:2">
      <c r="A6" s="4" t="s">
        <v>263</v>
      </c>
      <c r="B6" s="4" t="s">
        <v>266</v>
      </c>
    </row>
    <row r="7" spans="1:2">
      <c r="A7" s="4" t="s">
        <v>267</v>
      </c>
    </row>
    <row r="8" spans="1:2">
      <c r="A8" s="4" t="s">
        <v>263</v>
      </c>
      <c r="B8" s="4" t="s">
        <v>266</v>
      </c>
    </row>
    <row r="9" spans="1:2">
      <c r="A9" s="4" t="s">
        <v>268</v>
      </c>
    </row>
    <row r="10" spans="1:2">
      <c r="A10" s="4" t="s">
        <v>263</v>
      </c>
      <c r="B10" s="4" t="s">
        <v>269</v>
      </c>
    </row>
    <row r="11" spans="1:2">
      <c r="A11" s="4" t="s">
        <v>270</v>
      </c>
    </row>
    <row r="12" spans="1:2">
      <c r="A12" s="4" t="s">
        <v>263</v>
      </c>
      <c r="B12" s="4" t="s">
        <v>264</v>
      </c>
    </row>
    <row r="13" spans="1:2">
      <c r="A13" s="4" t="s">
        <v>271</v>
      </c>
    </row>
    <row r="14" spans="1:2">
      <c r="A14" s="4" t="s">
        <v>263</v>
      </c>
      <c r="B1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72</v>
      </c>
      <c r="B1" s="2" t="s">
        <v>273</v>
      </c>
    </row>
    <row r="2" spans="1:2">
      <c r="A2" s="4" t="s">
        <v>274</v>
      </c>
    </row>
    <row r="3" spans="1:2">
      <c r="A3" s="4" t="s">
        <v>275</v>
      </c>
      <c r="B3" s="4" t="s">
        <v>2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v>
      </c>
      <c r="B1" s="2" t="s">
        <v>2</v>
      </c>
      <c r="C1" s="2" t="s">
        <v>25</v>
      </c>
      <c r="D1" s="2" t="s">
        <v>277</v>
      </c>
    </row>
    <row r="2" spans="1:4">
      <c r="A2" s="3" t="s">
        <v>120</v>
      </c>
    </row>
    <row r="3" spans="1:4">
      <c r="A3" s="4" t="s">
        <v>27</v>
      </c>
      <c r="D3" s="7" t="n">
        <v>230390</v>
      </c>
    </row>
    <row r="4" spans="1:4">
      <c r="A4" s="4" t="s">
        <v>278</v>
      </c>
      <c r="D4" s="5" t="n">
        <v>6373688</v>
      </c>
    </row>
    <row r="5" spans="1:4">
      <c r="A5" s="4" t="s">
        <v>279</v>
      </c>
      <c r="D5" s="5" t="n">
        <v>710829</v>
      </c>
    </row>
    <row r="6" spans="1:4">
      <c r="A6" s="4" t="s">
        <v>36</v>
      </c>
      <c r="B6" s="7" t="n">
        <v>929662</v>
      </c>
      <c r="C6" s="7" t="n">
        <v>929662</v>
      </c>
      <c r="D6" s="5" t="n">
        <v>929662</v>
      </c>
    </row>
    <row r="7" spans="1:4">
      <c r="A7" s="4" t="s">
        <v>280</v>
      </c>
      <c r="D7" s="5" t="n">
        <v>-5174094</v>
      </c>
    </row>
    <row r="8" spans="1:4">
      <c r="A8" s="4" t="s">
        <v>281</v>
      </c>
      <c r="D8" s="5" t="n">
        <v>-21539</v>
      </c>
    </row>
    <row r="9" spans="1:4">
      <c r="A9" s="4" t="s">
        <v>282</v>
      </c>
      <c r="D9" s="7" t="n">
        <v>30489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83</v>
      </c>
      <c r="B1" s="2" t="s">
        <v>2</v>
      </c>
      <c r="C1" s="2" t="s">
        <v>25</v>
      </c>
    </row>
    <row r="2" spans="1:3">
      <c r="A2" s="3" t="s">
        <v>123</v>
      </c>
    </row>
    <row r="3" spans="1:3">
      <c r="A3" s="4" t="s">
        <v>235</v>
      </c>
      <c r="B3" s="4" t="s">
        <v>45</v>
      </c>
      <c r="C3" s="4" t="s">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3061999</v>
      </c>
      <c r="C4" s="7" t="n">
        <v>2413505</v>
      </c>
      <c r="D4" s="7" t="n">
        <v>11339887</v>
      </c>
      <c r="E4" s="7" t="n">
        <v>2413505</v>
      </c>
    </row>
    <row r="5" spans="1:5">
      <c r="A5" s="4" t="s">
        <v>68</v>
      </c>
      <c r="B5" s="5" t="n">
        <v>-2705581</v>
      </c>
      <c r="C5" s="5" t="n">
        <v>-2053447</v>
      </c>
      <c r="D5" s="5" t="n">
        <v>-10201018</v>
      </c>
      <c r="E5" s="5" t="n">
        <v>-2053447</v>
      </c>
    </row>
    <row r="6" spans="1:5">
      <c r="A6" s="4" t="s">
        <v>69</v>
      </c>
      <c r="B6" s="5" t="n">
        <v>356418</v>
      </c>
      <c r="C6" s="5" t="n">
        <v>360058</v>
      </c>
      <c r="D6" s="5" t="n">
        <v>1138869</v>
      </c>
      <c r="E6" s="5" t="n">
        <v>360058</v>
      </c>
    </row>
    <row r="7" spans="1:5">
      <c r="A7" s="3" t="s">
        <v>70</v>
      </c>
    </row>
    <row r="8" spans="1:5">
      <c r="A8" s="4" t="s">
        <v>71</v>
      </c>
      <c r="B8" s="5" t="n">
        <v>-4106</v>
      </c>
      <c r="C8" s="5" t="n">
        <v>-736</v>
      </c>
      <c r="D8" s="5" t="n">
        <v>-21643</v>
      </c>
      <c r="E8" s="5" t="n">
        <v>-736</v>
      </c>
    </row>
    <row r="9" spans="1:5">
      <c r="A9" s="4" t="s">
        <v>72</v>
      </c>
      <c r="B9" s="5" t="n">
        <v>-419057</v>
      </c>
      <c r="C9" s="5" t="n">
        <v>-292537</v>
      </c>
      <c r="D9" s="5" t="n">
        <v>-1216486</v>
      </c>
      <c r="E9" s="5" t="n">
        <v>-292537</v>
      </c>
    </row>
    <row r="10" spans="1:5">
      <c r="A10" s="4" t="s">
        <v>73</v>
      </c>
      <c r="B10" s="5" t="n">
        <v>-423163</v>
      </c>
      <c r="C10" s="5" t="n">
        <v>-293273</v>
      </c>
      <c r="D10" s="5" t="n">
        <v>-1238129</v>
      </c>
      <c r="E10" s="5" t="n">
        <v>-293273</v>
      </c>
    </row>
    <row r="11" spans="1:5">
      <c r="A11" s="4" t="s">
        <v>74</v>
      </c>
      <c r="B11" s="5" t="n">
        <v>-66745</v>
      </c>
      <c r="C11" s="5" t="n">
        <v>66785</v>
      </c>
      <c r="D11" s="5" t="n">
        <v>-99260</v>
      </c>
      <c r="E11" s="5" t="n">
        <v>66785</v>
      </c>
    </row>
    <row r="12" spans="1:5">
      <c r="A12" s="4" t="s">
        <v>75</v>
      </c>
      <c r="B12" s="5" t="n">
        <v>7204</v>
      </c>
      <c r="C12" s="5" t="n">
        <v>2677</v>
      </c>
      <c r="D12" s="5" t="n">
        <v>7127</v>
      </c>
      <c r="E12" s="5" t="n">
        <v>2677</v>
      </c>
    </row>
    <row r="13" spans="1:5">
      <c r="A13" s="4" t="s">
        <v>76</v>
      </c>
      <c r="B13" s="5" t="n">
        <v>-59541</v>
      </c>
      <c r="C13" s="5" t="n">
        <v>69462</v>
      </c>
      <c r="D13" s="5" t="n">
        <v>-92133</v>
      </c>
      <c r="E13" s="5" t="n">
        <v>69462</v>
      </c>
    </row>
    <row r="14" spans="1:5">
      <c r="A14" s="4" t="s">
        <v>77</v>
      </c>
      <c r="B14" s="5" t="n">
        <v>-5976</v>
      </c>
      <c r="C14" s="5" t="n">
        <v>-13191</v>
      </c>
      <c r="D14" s="5" t="n">
        <v>-13713</v>
      </c>
      <c r="E14" s="5" t="n">
        <v>-13191</v>
      </c>
    </row>
    <row r="15" spans="1:5">
      <c r="A15" s="4" t="s">
        <v>78</v>
      </c>
      <c r="B15" s="5" t="n">
        <v>-65517</v>
      </c>
      <c r="C15" s="5" t="n">
        <v>56271</v>
      </c>
      <c r="D15" s="5" t="n">
        <v>-105846</v>
      </c>
      <c r="E15" s="5" t="n">
        <v>56271</v>
      </c>
    </row>
    <row r="16" spans="1:5">
      <c r="A16" s="4" t="s">
        <v>79</v>
      </c>
      <c r="B16" s="5" t="n">
        <v>-8932</v>
      </c>
      <c r="C16" s="5" t="n">
        <v>6907</v>
      </c>
      <c r="D16" s="5" t="n">
        <v>-38836</v>
      </c>
      <c r="E16" s="5" t="n">
        <v>6907</v>
      </c>
    </row>
    <row r="17" spans="1:5">
      <c r="A17" s="4" t="s">
        <v>80</v>
      </c>
      <c r="B17" s="7" t="n">
        <v>-74449</v>
      </c>
      <c r="C17" s="7" t="n">
        <v>63178</v>
      </c>
      <c r="D17" s="7" t="n">
        <v>-144682</v>
      </c>
      <c r="E17" s="7" t="n">
        <v>63178</v>
      </c>
    </row>
    <row r="18" spans="1:5">
      <c r="A18" s="3" t="s">
        <v>81</v>
      </c>
    </row>
    <row r="19" spans="1:5">
      <c r="A19" s="4" t="s">
        <v>82</v>
      </c>
      <c r="B19" s="7" t="n">
        <v>0</v>
      </c>
      <c r="C19" s="7" t="n">
        <v>0</v>
      </c>
      <c r="D19" s="7" t="n">
        <v>0</v>
      </c>
      <c r="E19" s="7" t="n">
        <v>0</v>
      </c>
    </row>
    <row r="20" spans="1:5">
      <c r="A20" s="4" t="s">
        <v>83</v>
      </c>
      <c r="B20" s="5" t="n">
        <v>506920000</v>
      </c>
      <c r="C20" s="5" t="n">
        <v>500000000</v>
      </c>
      <c r="D20" s="5" t="n">
        <v>506920000</v>
      </c>
      <c r="E20" s="5" t="n">
        <v>500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123</v>
      </c>
    </row>
    <row r="3" spans="1:3">
      <c r="A3" s="4" t="s">
        <v>92</v>
      </c>
      <c r="B3" s="7" t="n">
        <v>4626213</v>
      </c>
      <c r="C3" s="7" t="n">
        <v>5763771</v>
      </c>
    </row>
    <row r="4" spans="1:3">
      <c r="A4" s="4" t="s">
        <v>285</v>
      </c>
      <c r="B4" s="4" t="s">
        <v>45</v>
      </c>
      <c r="C4" s="4" t="s">
        <v>45</v>
      </c>
    </row>
    <row r="5" spans="1:3">
      <c r="A5" s="4" t="s">
        <v>286</v>
      </c>
      <c r="B5" s="7" t="n">
        <v>4626213</v>
      </c>
      <c r="C5" s="7" t="n">
        <v>57637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50"/>
  </cols>
  <sheetData>
    <row r="1" spans="1:2">
      <c r="A1" s="1" t="s">
        <v>287</v>
      </c>
      <c r="B1" s="2" t="s">
        <v>1</v>
      </c>
    </row>
    <row r="2" spans="1:2">
      <c r="B2" s="2" t="s">
        <v>2</v>
      </c>
    </row>
    <row r="3" spans="1:2">
      <c r="A3" s="4" t="s">
        <v>288</v>
      </c>
    </row>
    <row r="4" spans="1:2">
      <c r="A4" s="4" t="s">
        <v>289</v>
      </c>
      <c r="B4" s="4" t="s">
        <v>290</v>
      </c>
    </row>
    <row r="5" spans="1:2">
      <c r="A5" s="4" t="s">
        <v>291</v>
      </c>
      <c r="B5" s="4" t="s">
        <v>292</v>
      </c>
    </row>
    <row r="6" spans="1:2">
      <c r="A6" s="4" t="s">
        <v>293</v>
      </c>
    </row>
    <row r="7" spans="1:2">
      <c r="A7" s="4" t="s">
        <v>289</v>
      </c>
      <c r="B7" s="4" t="s">
        <v>294</v>
      </c>
    </row>
    <row r="8" spans="1:2">
      <c r="A8" s="4" t="s">
        <v>291</v>
      </c>
      <c r="B8" s="4" t="s">
        <v>295</v>
      </c>
    </row>
    <row r="9" spans="1:2">
      <c r="A9" s="4" t="s">
        <v>296</v>
      </c>
    </row>
    <row r="10" spans="1:2">
      <c r="A10" s="4" t="s">
        <v>289</v>
      </c>
      <c r="B10" s="4" t="s">
        <v>297</v>
      </c>
    </row>
    <row r="11" spans="1:2">
      <c r="A11" s="4" t="s">
        <v>291</v>
      </c>
      <c r="B11" s="4" t="s">
        <v>298</v>
      </c>
    </row>
    <row r="12" spans="1:2">
      <c r="A12" s="4" t="s">
        <v>299</v>
      </c>
    </row>
    <row r="13" spans="1:2">
      <c r="A13" s="4" t="s">
        <v>289</v>
      </c>
      <c r="B13" s="4" t="s">
        <v>300</v>
      </c>
    </row>
    <row r="14" spans="1:2">
      <c r="A14" s="4" t="s">
        <v>291</v>
      </c>
      <c r="B14" s="4" t="s">
        <v>301</v>
      </c>
    </row>
    <row r="15" spans="1:2">
      <c r="A15" s="4" t="s">
        <v>302</v>
      </c>
    </row>
    <row r="16" spans="1:2">
      <c r="A16" s="4" t="s">
        <v>289</v>
      </c>
      <c r="B16" s="4" t="s">
        <v>303</v>
      </c>
    </row>
    <row r="17" spans="1:2">
      <c r="A17" s="4" t="s">
        <v>291</v>
      </c>
      <c r="B17" s="4" t="s">
        <v>304</v>
      </c>
    </row>
    <row r="18" spans="1:2">
      <c r="A18" s="4" t="s">
        <v>305</v>
      </c>
    </row>
    <row r="19" spans="1:2">
      <c r="A19" s="4" t="s">
        <v>289</v>
      </c>
      <c r="B19" s="4" t="s">
        <v>306</v>
      </c>
    </row>
    <row r="20" spans="1:2">
      <c r="A20" s="4" t="s">
        <v>291</v>
      </c>
      <c r="B20" s="4" t="s">
        <v>307</v>
      </c>
    </row>
    <row r="21" spans="1:2">
      <c r="A21" s="4" t="s">
        <v>308</v>
      </c>
    </row>
    <row r="22" spans="1:2">
      <c r="A22" s="4" t="s">
        <v>289</v>
      </c>
      <c r="B22" s="4" t="s">
        <v>309</v>
      </c>
    </row>
    <row r="23" spans="1:2">
      <c r="A23" s="4" t="s">
        <v>291</v>
      </c>
      <c r="B23"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4" t="s">
        <v>312</v>
      </c>
      <c r="B2" s="7" t="n">
        <v>64181</v>
      </c>
      <c r="C2" s="7" t="n">
        <v>127548</v>
      </c>
    </row>
    <row r="3" spans="1:3">
      <c r="A3" s="4" t="s">
        <v>313</v>
      </c>
      <c r="B3" s="5" t="n">
        <v>1376231</v>
      </c>
      <c r="C3" s="5" t="n">
        <v>2878250</v>
      </c>
    </row>
    <row r="4" spans="1:3">
      <c r="A4" s="4" t="s">
        <v>288</v>
      </c>
    </row>
    <row r="5" spans="1:3">
      <c r="A5" s="4" t="s">
        <v>312</v>
      </c>
      <c r="B5" s="5" t="n">
        <v>833</v>
      </c>
      <c r="C5" s="5" t="n">
        <v>9190</v>
      </c>
    </row>
    <row r="6" spans="1:3">
      <c r="A6" s="4" t="s">
        <v>293</v>
      </c>
    </row>
    <row r="7" spans="1:3">
      <c r="A7" s="4" t="s">
        <v>313</v>
      </c>
      <c r="B7" s="5" t="n">
        <v>713100</v>
      </c>
      <c r="C7" s="5" t="n">
        <v>554158</v>
      </c>
    </row>
    <row r="8" spans="1:3">
      <c r="A8" s="4" t="s">
        <v>305</v>
      </c>
    </row>
    <row r="9" spans="1:3">
      <c r="A9" s="4" t="s">
        <v>312</v>
      </c>
      <c r="B9" s="5" t="n">
        <v>63348</v>
      </c>
      <c r="C9" s="4" t="s">
        <v>45</v>
      </c>
    </row>
    <row r="10" spans="1:3">
      <c r="A10" s="4" t="s">
        <v>313</v>
      </c>
      <c r="B10" s="4" t="s">
        <v>45</v>
      </c>
      <c r="C10" s="5" t="n">
        <v>983452</v>
      </c>
    </row>
    <row r="11" spans="1:3">
      <c r="A11" s="4" t="s">
        <v>296</v>
      </c>
    </row>
    <row r="12" spans="1:3">
      <c r="A12" s="4" t="s">
        <v>312</v>
      </c>
      <c r="B12" s="4" t="s">
        <v>45</v>
      </c>
      <c r="C12" s="5" t="n">
        <v>118358</v>
      </c>
    </row>
    <row r="13" spans="1:3">
      <c r="A13" s="4" t="s">
        <v>313</v>
      </c>
      <c r="B13" s="5" t="n">
        <v>30741</v>
      </c>
      <c r="C13" s="4" t="s">
        <v>45</v>
      </c>
    </row>
    <row r="14" spans="1:3">
      <c r="A14" s="4" t="s">
        <v>299</v>
      </c>
    </row>
    <row r="15" spans="1:3">
      <c r="A15" s="4" t="s">
        <v>313</v>
      </c>
      <c r="B15" s="5" t="n">
        <v>206480</v>
      </c>
      <c r="C15" s="5" t="n">
        <v>121794</v>
      </c>
    </row>
    <row r="16" spans="1:3">
      <c r="A16" s="4" t="s">
        <v>308</v>
      </c>
    </row>
    <row r="17" spans="1:3">
      <c r="A17" s="4" t="s">
        <v>313</v>
      </c>
      <c r="B17" s="7" t="n">
        <v>425910</v>
      </c>
      <c r="C17" s="7" t="n">
        <v>12188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4</v>
      </c>
      <c r="B1" s="2" t="s">
        <v>2</v>
      </c>
      <c r="C1" s="2" t="s">
        <v>25</v>
      </c>
    </row>
    <row r="2" spans="1:3">
      <c r="A2" s="3" t="s">
        <v>130</v>
      </c>
    </row>
    <row r="3" spans="1:3">
      <c r="A3" s="4" t="s">
        <v>315</v>
      </c>
      <c r="B3" s="7" t="n">
        <v>354921</v>
      </c>
      <c r="C3" s="7" t="n">
        <v>337664</v>
      </c>
    </row>
    <row r="4" spans="1:3">
      <c r="A4" s="4" t="s">
        <v>316</v>
      </c>
      <c r="B4" s="5" t="n">
        <v>276416</v>
      </c>
      <c r="C4" s="5" t="n">
        <v>264318</v>
      </c>
    </row>
    <row r="5" spans="1:3">
      <c r="A5" s="4" t="s">
        <v>317</v>
      </c>
      <c r="B5" s="5" t="n">
        <v>631337</v>
      </c>
      <c r="C5" s="5" t="n">
        <v>601982</v>
      </c>
    </row>
    <row r="6" spans="1:3">
      <c r="A6" s="4" t="s">
        <v>318</v>
      </c>
      <c r="B6" s="5" t="n">
        <v>-165748</v>
      </c>
      <c r="C6" s="5" t="n">
        <v>-156540</v>
      </c>
    </row>
    <row r="7" spans="1:3">
      <c r="A7" s="4" t="s">
        <v>319</v>
      </c>
      <c r="B7" s="7" t="n">
        <v>465589</v>
      </c>
      <c r="C7" s="7" t="n">
        <v>4454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20</v>
      </c>
      <c r="B1" s="2" t="s">
        <v>64</v>
      </c>
      <c r="D1" s="2" t="s">
        <v>1</v>
      </c>
    </row>
    <row r="2" spans="1:5">
      <c r="B2" s="2" t="s">
        <v>2</v>
      </c>
      <c r="C2" s="2" t="s">
        <v>65</v>
      </c>
      <c r="D2" s="2" t="s">
        <v>2</v>
      </c>
      <c r="E2" s="2" t="s">
        <v>65</v>
      </c>
    </row>
    <row r="3" spans="1:5">
      <c r="A3" s="3" t="s">
        <v>136</v>
      </c>
    </row>
    <row r="4" spans="1:5">
      <c r="A4" s="4" t="s">
        <v>321</v>
      </c>
      <c r="B4" s="7" t="n">
        <v>28646</v>
      </c>
      <c r="C4" s="7" t="n">
        <v>7484</v>
      </c>
      <c r="D4" s="7" t="n">
        <v>84535</v>
      </c>
      <c r="E4" s="7" t="n">
        <v>74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2</v>
      </c>
      <c r="B1" s="2" t="s">
        <v>2</v>
      </c>
      <c r="C1" s="2" t="s">
        <v>25</v>
      </c>
    </row>
    <row r="2" spans="1:3">
      <c r="A2" s="4" t="s">
        <v>323</v>
      </c>
      <c r="B2" s="7" t="n">
        <v>1063758</v>
      </c>
      <c r="C2" s="7" t="n">
        <v>1030073</v>
      </c>
    </row>
    <row r="3" spans="1:3">
      <c r="A3" s="4" t="s">
        <v>324</v>
      </c>
      <c r="B3" s="5" t="n">
        <v>-408301</v>
      </c>
      <c r="C3" s="5" t="n">
        <v>-366870</v>
      </c>
    </row>
    <row r="4" spans="1:3">
      <c r="A4" s="4" t="s">
        <v>35</v>
      </c>
      <c r="B4" s="5" t="n">
        <v>655457</v>
      </c>
      <c r="C4" s="5" t="n">
        <v>663203</v>
      </c>
    </row>
    <row r="5" spans="1:3">
      <c r="A5" s="4" t="s">
        <v>325</v>
      </c>
    </row>
    <row r="6" spans="1:3">
      <c r="A6" s="4" t="s">
        <v>323</v>
      </c>
      <c r="B6" s="5" t="n">
        <v>150013</v>
      </c>
      <c r="C6" s="5" t="n">
        <v>141680</v>
      </c>
    </row>
    <row r="7" spans="1:3">
      <c r="A7" s="4" t="s">
        <v>326</v>
      </c>
    </row>
    <row r="8" spans="1:3">
      <c r="A8" s="4" t="s">
        <v>323</v>
      </c>
      <c r="B8" s="5" t="n">
        <v>901697</v>
      </c>
      <c r="C8" s="5" t="n">
        <v>877015</v>
      </c>
    </row>
    <row r="9" spans="1:3">
      <c r="A9" s="4" t="s">
        <v>327</v>
      </c>
    </row>
    <row r="10" spans="1:3">
      <c r="A10" s="4" t="s">
        <v>323</v>
      </c>
      <c r="B10" s="7" t="n">
        <v>12048</v>
      </c>
      <c r="C10" s="7" t="n">
        <v>113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328</v>
      </c>
      <c r="B1" s="2" t="s">
        <v>64</v>
      </c>
      <c r="C1" s="2" t="s">
        <v>1</v>
      </c>
    </row>
    <row r="2" spans="1:3">
      <c r="B2" s="2" t="s">
        <v>209</v>
      </c>
      <c r="C2" s="2" t="s">
        <v>2</v>
      </c>
    </row>
    <row r="3" spans="1:3">
      <c r="A3" s="4" t="s">
        <v>329</v>
      </c>
      <c r="B3" s="4" t="s">
        <v>330</v>
      </c>
      <c r="C3" s="4" t="s">
        <v>330</v>
      </c>
    </row>
    <row r="4" spans="1:3">
      <c r="A4" s="4" t="s">
        <v>331</v>
      </c>
      <c r="B4" s="4" t="s">
        <v>240</v>
      </c>
      <c r="C4" s="4" t="s">
        <v>240</v>
      </c>
    </row>
    <row r="5" spans="1:3">
      <c r="A5" s="4" t="s">
        <v>332</v>
      </c>
      <c r="C5" s="10" t="n">
        <v>0.25</v>
      </c>
    </row>
    <row r="6" spans="1:3">
      <c r="A6" s="4" t="s">
        <v>333</v>
      </c>
      <c r="C6" s="4" t="s">
        <v>334</v>
      </c>
    </row>
    <row r="7" spans="1:3">
      <c r="A7" s="4" t="s">
        <v>335</v>
      </c>
      <c r="B7" s="4" t="s">
        <v>45</v>
      </c>
      <c r="C7" s="4" t="s">
        <v>45</v>
      </c>
    </row>
    <row r="8" spans="1:3">
      <c r="A8" s="4" t="s">
        <v>336</v>
      </c>
      <c r="C8" s="4" t="s">
        <v>337</v>
      </c>
    </row>
    <row r="9" spans="1:3">
      <c r="A9" s="4" t="s">
        <v>338</v>
      </c>
    </row>
    <row r="10" spans="1:3">
      <c r="A10" s="4" t="s">
        <v>339</v>
      </c>
      <c r="C10" s="4" t="s">
        <v>340</v>
      </c>
    </row>
    <row r="11" spans="1:3">
      <c r="A11" s="4" t="s">
        <v>341</v>
      </c>
    </row>
    <row r="12" spans="1:3">
      <c r="A12" s="4" t="s">
        <v>339</v>
      </c>
      <c r="C12" s="4" t="s">
        <v>2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s>
  <sheetData>
    <row r="1" spans="1:6">
      <c r="A1" s="1" t="s">
        <v>342</v>
      </c>
      <c r="B1" s="2" t="s">
        <v>64</v>
      </c>
      <c r="E1" s="2" t="s">
        <v>1</v>
      </c>
    </row>
    <row r="2" spans="1:6">
      <c r="B2" s="2" t="s">
        <v>2</v>
      </c>
      <c r="C2" s="2" t="s">
        <v>209</v>
      </c>
      <c r="D2" s="2" t="s">
        <v>65</v>
      </c>
      <c r="E2" s="2" t="s">
        <v>2</v>
      </c>
      <c r="F2" s="2" t="s">
        <v>65</v>
      </c>
    </row>
    <row r="3" spans="1:6">
      <c r="A3" s="4" t="s">
        <v>343</v>
      </c>
      <c r="C3" s="4" t="s">
        <v>240</v>
      </c>
      <c r="E3" s="4" t="s">
        <v>240</v>
      </c>
    </row>
    <row r="4" spans="1:6">
      <c r="A4" s="4" t="s">
        <v>344</v>
      </c>
      <c r="B4" s="7" t="n">
        <v>5976</v>
      </c>
      <c r="D4" s="7" t="n">
        <v>13191</v>
      </c>
      <c r="E4" s="7" t="n">
        <v>13713</v>
      </c>
      <c r="F4" s="7" t="n">
        <v>13191</v>
      </c>
    </row>
    <row r="5" spans="1:6">
      <c r="A5" s="4" t="s">
        <v>247</v>
      </c>
    </row>
    <row r="6" spans="1:6">
      <c r="A6" s="4" t="s">
        <v>343</v>
      </c>
      <c r="B6" s="4" t="s">
        <v>240</v>
      </c>
      <c r="D6" s="4" t="s">
        <v>240</v>
      </c>
      <c r="E6" s="4" t="s">
        <v>240</v>
      </c>
      <c r="F6" s="4" t="s">
        <v>240</v>
      </c>
    </row>
    <row r="7" spans="1:6">
      <c r="A7" s="4" t="s">
        <v>345</v>
      </c>
      <c r="B7" s="7" t="n">
        <v>-14885</v>
      </c>
      <c r="D7" s="7" t="n">
        <v>17365</v>
      </c>
      <c r="E7" s="7" t="n">
        <v>-23033</v>
      </c>
      <c r="F7" s="7" t="n">
        <v>17365</v>
      </c>
    </row>
    <row r="8" spans="1:6">
      <c r="A8" s="4" t="s">
        <v>346</v>
      </c>
      <c r="B8" s="5" t="n">
        <v>21758</v>
      </c>
      <c r="D8" s="5" t="n">
        <v>3586</v>
      </c>
      <c r="E8" s="5" t="n">
        <v>43819</v>
      </c>
      <c r="F8" s="5" t="n">
        <v>3586</v>
      </c>
    </row>
    <row r="9" spans="1:6">
      <c r="A9" s="4" t="s">
        <v>347</v>
      </c>
      <c r="B9" s="5" t="n">
        <v>-897</v>
      </c>
      <c r="D9" s="5" t="n">
        <v>-7760</v>
      </c>
      <c r="E9" s="5" t="n">
        <v>-7073</v>
      </c>
      <c r="F9" s="5" t="n">
        <v>-7760</v>
      </c>
    </row>
    <row r="10" spans="1:6">
      <c r="A10" s="4" t="s">
        <v>344</v>
      </c>
      <c r="B10" s="7" t="n">
        <v>5976</v>
      </c>
      <c r="D10" s="7" t="n">
        <v>13191</v>
      </c>
      <c r="E10" s="7" t="n">
        <v>13713</v>
      </c>
      <c r="F10" s="7" t="n">
        <v>13191</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348</v>
      </c>
      <c r="B1" s="2" t="s">
        <v>1</v>
      </c>
    </row>
    <row r="2" spans="1:2">
      <c r="B2" s="2" t="s">
        <v>349</v>
      </c>
    </row>
    <row r="3" spans="1:2">
      <c r="A3" s="3" t="s">
        <v>142</v>
      </c>
    </row>
    <row r="4" spans="1:2">
      <c r="A4" s="4" t="s">
        <v>350</v>
      </c>
      <c r="B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1</v>
      </c>
      <c r="B1" s="2" t="s">
        <v>64</v>
      </c>
      <c r="D1" s="2" t="s">
        <v>1</v>
      </c>
    </row>
    <row r="2" spans="1:7">
      <c r="B2" s="2" t="s">
        <v>2</v>
      </c>
      <c r="C2" s="2" t="s">
        <v>65</v>
      </c>
      <c r="D2" s="2" t="s">
        <v>2</v>
      </c>
      <c r="E2" s="2" t="s">
        <v>65</v>
      </c>
      <c r="F2" s="2" t="s">
        <v>25</v>
      </c>
      <c r="G2" s="2" t="s">
        <v>277</v>
      </c>
    </row>
    <row r="3" spans="1:7">
      <c r="A3" s="4" t="s">
        <v>352</v>
      </c>
      <c r="B3" s="7" t="n">
        <v>3061999</v>
      </c>
      <c r="C3" s="7" t="n">
        <v>2413505</v>
      </c>
      <c r="D3" s="7" t="n">
        <v>11339887</v>
      </c>
      <c r="E3" s="7" t="n">
        <v>2413505</v>
      </c>
    </row>
    <row r="4" spans="1:7">
      <c r="A4" s="4" t="s">
        <v>353</v>
      </c>
      <c r="B4" s="5" t="n">
        <v>-66745</v>
      </c>
      <c r="C4" s="5" t="n">
        <v>66785</v>
      </c>
      <c r="D4" s="5" t="n">
        <v>-99260</v>
      </c>
      <c r="E4" s="5" t="n">
        <v>66785</v>
      </c>
    </row>
    <row r="5" spans="1:7">
      <c r="A5" s="4" t="s">
        <v>354</v>
      </c>
      <c r="B5" s="5" t="n">
        <v>-59541</v>
      </c>
      <c r="C5" s="5" t="n">
        <v>69462</v>
      </c>
      <c r="D5" s="5" t="n">
        <v>-92133</v>
      </c>
      <c r="E5" s="5" t="n">
        <v>69462</v>
      </c>
    </row>
    <row r="6" spans="1:7">
      <c r="A6" s="4" t="s">
        <v>344</v>
      </c>
      <c r="B6" s="5" t="n">
        <v>-5976</v>
      </c>
      <c r="C6" s="5" t="n">
        <v>-13191</v>
      </c>
      <c r="D6" s="5" t="n">
        <v>-13713</v>
      </c>
      <c r="E6" s="5" t="n">
        <v>-13191</v>
      </c>
    </row>
    <row r="7" spans="1:7">
      <c r="A7" s="4" t="s">
        <v>86</v>
      </c>
      <c r="B7" s="5" t="n">
        <v>-65517</v>
      </c>
      <c r="C7" s="5" t="n">
        <v>56271</v>
      </c>
      <c r="D7" s="5" t="n">
        <v>-105846</v>
      </c>
      <c r="E7" s="5" t="n">
        <v>56271</v>
      </c>
    </row>
    <row r="8" spans="1:7">
      <c r="A8" s="4" t="s">
        <v>88</v>
      </c>
      <c r="B8" s="5" t="n">
        <v>28646</v>
      </c>
      <c r="C8" s="5" t="n">
        <v>7484</v>
      </c>
      <c r="D8" s="5" t="n">
        <v>84535</v>
      </c>
      <c r="E8" s="5" t="n">
        <v>7484</v>
      </c>
    </row>
    <row r="9" spans="1:7">
      <c r="A9" s="4" t="s">
        <v>355</v>
      </c>
      <c r="B9" s="5" t="n">
        <v>9979510</v>
      </c>
      <c r="D9" s="5" t="n">
        <v>9979510</v>
      </c>
      <c r="F9" s="7" t="n">
        <v>9534411</v>
      </c>
    </row>
    <row r="10" spans="1:7">
      <c r="A10" s="4" t="s">
        <v>36</v>
      </c>
      <c r="B10" s="5" t="n">
        <v>929662</v>
      </c>
      <c r="D10" s="5" t="n">
        <v>929662</v>
      </c>
      <c r="F10" s="5" t="n">
        <v>929662</v>
      </c>
      <c r="G10" s="7" t="n">
        <v>929662</v>
      </c>
    </row>
    <row r="11" spans="1:7">
      <c r="A11" s="4" t="s">
        <v>356</v>
      </c>
    </row>
    <row r="12" spans="1:7">
      <c r="A12" s="4" t="s">
        <v>352</v>
      </c>
      <c r="B12" s="5" t="n">
        <v>716406</v>
      </c>
      <c r="C12" s="5" t="n">
        <v>1670662</v>
      </c>
      <c r="D12" s="5" t="n">
        <v>4444764</v>
      </c>
      <c r="E12" s="5" t="n">
        <v>1670662</v>
      </c>
    </row>
    <row r="13" spans="1:7">
      <c r="A13" s="4" t="s">
        <v>353</v>
      </c>
      <c r="B13" s="5" t="n">
        <v>-18281</v>
      </c>
      <c r="C13" s="5" t="n">
        <v>10125</v>
      </c>
      <c r="D13" s="5" t="n">
        <v>-142802</v>
      </c>
      <c r="E13" s="5" t="n">
        <v>10125</v>
      </c>
    </row>
    <row r="14" spans="1:7">
      <c r="A14" s="4" t="s">
        <v>354</v>
      </c>
      <c r="B14" s="5" t="n">
        <v>4316</v>
      </c>
      <c r="C14" s="5" t="n">
        <v>-2600</v>
      </c>
      <c r="D14" s="5" t="n">
        <v>4228</v>
      </c>
      <c r="E14" s="5" t="n">
        <v>-2600</v>
      </c>
    </row>
    <row r="15" spans="1:7">
      <c r="A15" s="4" t="s">
        <v>88</v>
      </c>
      <c r="B15" s="5" t="n">
        <v>8121</v>
      </c>
      <c r="C15" s="5" t="n">
        <v>938</v>
      </c>
      <c r="D15" s="5" t="n">
        <v>23745</v>
      </c>
      <c r="E15" s="5" t="n">
        <v>938</v>
      </c>
    </row>
    <row r="16" spans="1:7">
      <c r="A16" s="4" t="s">
        <v>355</v>
      </c>
      <c r="B16" s="5" t="n">
        <v>5029970</v>
      </c>
      <c r="D16" s="5" t="n">
        <v>5029970</v>
      </c>
      <c r="F16" s="5" t="n">
        <v>5658528</v>
      </c>
    </row>
    <row r="17" spans="1:7">
      <c r="A17" s="4" t="s">
        <v>36</v>
      </c>
      <c r="B17" s="5" t="n">
        <v>475003</v>
      </c>
      <c r="D17" s="5" t="n">
        <v>475003</v>
      </c>
      <c r="F17" s="5" t="n">
        <v>475003</v>
      </c>
    </row>
    <row r="18" spans="1:7">
      <c r="A18" s="4" t="s">
        <v>357</v>
      </c>
    </row>
    <row r="19" spans="1:7">
      <c r="A19" s="4" t="s">
        <v>352</v>
      </c>
      <c r="B19" s="5" t="n">
        <v>2345593</v>
      </c>
      <c r="C19" s="5" t="n">
        <v>742843</v>
      </c>
      <c r="D19" s="5" t="n">
        <v>6895123</v>
      </c>
      <c r="E19" s="5" t="n">
        <v>742843</v>
      </c>
    </row>
    <row r="20" spans="1:7">
      <c r="A20" s="4" t="s">
        <v>353</v>
      </c>
      <c r="B20" s="5" t="n">
        <v>-12059</v>
      </c>
      <c r="C20" s="5" t="n">
        <v>57112</v>
      </c>
      <c r="D20" s="5" t="n">
        <v>160984</v>
      </c>
      <c r="E20" s="5" t="n">
        <v>57112</v>
      </c>
    </row>
    <row r="21" spans="1:7">
      <c r="A21" s="4" t="s">
        <v>354</v>
      </c>
      <c r="B21" s="5" t="n">
        <v>2888</v>
      </c>
      <c r="C21" s="5" t="n">
        <v>5199</v>
      </c>
      <c r="D21" s="5" t="n">
        <v>2866</v>
      </c>
      <c r="E21" s="5" t="n">
        <v>5199</v>
      </c>
    </row>
    <row r="22" spans="1:7">
      <c r="A22" s="4" t="s">
        <v>88</v>
      </c>
      <c r="B22" s="5" t="n">
        <v>20525</v>
      </c>
      <c r="C22" s="5" t="n">
        <v>6546</v>
      </c>
      <c r="D22" s="5" t="n">
        <v>60790</v>
      </c>
      <c r="E22" s="5" t="n">
        <v>6546</v>
      </c>
    </row>
    <row r="23" spans="1:7">
      <c r="A23" s="4" t="s">
        <v>355</v>
      </c>
      <c r="B23" s="5" t="n">
        <v>4585243</v>
      </c>
      <c r="D23" s="5" t="n">
        <v>4585243</v>
      </c>
      <c r="F23" s="5" t="n">
        <v>3755852</v>
      </c>
    </row>
    <row r="24" spans="1:7">
      <c r="A24" s="4" t="s">
        <v>36</v>
      </c>
      <c r="B24" s="5" t="n">
        <v>454659</v>
      </c>
      <c r="D24" s="5" t="n">
        <v>454659</v>
      </c>
      <c r="F24" s="5" t="n">
        <v>454659</v>
      </c>
    </row>
    <row r="25" spans="1:7">
      <c r="A25" s="4" t="s">
        <v>358</v>
      </c>
    </row>
    <row r="26" spans="1:7">
      <c r="A26" s="4" t="s">
        <v>353</v>
      </c>
      <c r="B26" s="5" t="n">
        <v>-36405</v>
      </c>
      <c r="C26" s="5" t="n">
        <v>-452</v>
      </c>
      <c r="D26" s="5" t="n">
        <v>-117442</v>
      </c>
      <c r="E26" s="5" t="n">
        <v>-452</v>
      </c>
    </row>
    <row r="27" spans="1:7">
      <c r="A27" s="4" t="s">
        <v>354</v>
      </c>
      <c r="B27" s="4" t="s">
        <v>45</v>
      </c>
      <c r="C27" s="7" t="n">
        <v>78</v>
      </c>
      <c r="D27" s="5" t="n">
        <v>33</v>
      </c>
      <c r="E27" s="7" t="n">
        <v>78</v>
      </c>
    </row>
    <row r="28" spans="1:7">
      <c r="A28" s="4" t="s">
        <v>355</v>
      </c>
      <c r="B28" s="7" t="n">
        <v>364297</v>
      </c>
      <c r="D28" s="7" t="n">
        <v>364297</v>
      </c>
      <c r="F28" s="7" t="n">
        <v>1200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4</v>
      </c>
      <c r="B1" s="2" t="s">
        <v>1</v>
      </c>
    </row>
    <row r="2" spans="1:3">
      <c r="B2" s="2" t="s">
        <v>2</v>
      </c>
      <c r="C2" s="2" t="s">
        <v>65</v>
      </c>
    </row>
    <row r="3" spans="1:3">
      <c r="A3" s="3" t="s">
        <v>85</v>
      </c>
    </row>
    <row r="4" spans="1:3">
      <c r="A4" s="4" t="s">
        <v>86</v>
      </c>
      <c r="B4" s="7" t="n">
        <v>-105846</v>
      </c>
      <c r="C4" s="7" t="n">
        <v>56271</v>
      </c>
    </row>
    <row r="5" spans="1:3">
      <c r="A5" s="3" t="s">
        <v>87</v>
      </c>
    </row>
    <row r="6" spans="1:3">
      <c r="A6" s="4" t="s">
        <v>88</v>
      </c>
      <c r="B6" s="5" t="n">
        <v>84535</v>
      </c>
      <c r="C6" s="5" t="n">
        <v>7484</v>
      </c>
    </row>
    <row r="7" spans="1:3">
      <c r="A7" s="4" t="s">
        <v>89</v>
      </c>
      <c r="B7" s="4" t="s">
        <v>45</v>
      </c>
      <c r="C7" s="5" t="n">
        <v>4502</v>
      </c>
    </row>
    <row r="8" spans="1:3">
      <c r="A8" s="4" t="s">
        <v>90</v>
      </c>
      <c r="B8" s="4" t="s">
        <v>45</v>
      </c>
      <c r="C8" s="5" t="n">
        <v>155722</v>
      </c>
    </row>
    <row r="9" spans="1:3">
      <c r="A9" s="3" t="s">
        <v>91</v>
      </c>
    </row>
    <row r="10" spans="1:3">
      <c r="A10" s="4" t="s">
        <v>92</v>
      </c>
      <c r="B10" s="5" t="n">
        <v>1137558</v>
      </c>
      <c r="C10" s="5" t="n">
        <v>-915615</v>
      </c>
    </row>
    <row r="11" spans="1:3">
      <c r="A11" s="4" t="s">
        <v>93</v>
      </c>
      <c r="B11" s="5" t="n">
        <v>-20147</v>
      </c>
      <c r="C11" s="5" t="n">
        <v>192636</v>
      </c>
    </row>
    <row r="12" spans="1:3">
      <c r="A12" s="4" t="s">
        <v>31</v>
      </c>
      <c r="B12" s="5" t="n">
        <v>-617048</v>
      </c>
      <c r="C12" s="5" t="n">
        <v>260362</v>
      </c>
    </row>
    <row r="13" spans="1:3">
      <c r="A13" s="4" t="s">
        <v>32</v>
      </c>
      <c r="B13" s="5" t="n">
        <v>62088</v>
      </c>
      <c r="C13" s="5" t="n">
        <v>-39354</v>
      </c>
    </row>
    <row r="14" spans="1:3">
      <c r="A14" s="4" t="s">
        <v>30</v>
      </c>
      <c r="B14" s="5" t="n">
        <v>-1047115</v>
      </c>
      <c r="C14" s="5" t="n">
        <v>-681413</v>
      </c>
    </row>
    <row r="15" spans="1:3">
      <c r="A15" s="3" t="s">
        <v>94</v>
      </c>
    </row>
    <row r="16" spans="1:3">
      <c r="A16" s="4" t="s">
        <v>95</v>
      </c>
      <c r="B16" s="5" t="n">
        <v>953203</v>
      </c>
      <c r="C16" s="5" t="n">
        <v>712153</v>
      </c>
    </row>
    <row r="17" spans="1:3">
      <c r="A17" s="4" t="s">
        <v>96</v>
      </c>
      <c r="B17" s="5" t="n">
        <v>-1502019</v>
      </c>
      <c r="C17" s="5" t="n">
        <v>-28878</v>
      </c>
    </row>
    <row r="18" spans="1:3">
      <c r="A18" s="4" t="s">
        <v>43</v>
      </c>
      <c r="B18" s="5" t="n">
        <v>1248142</v>
      </c>
      <c r="C18" s="5" t="n">
        <v>64516</v>
      </c>
    </row>
    <row r="19" spans="1:3">
      <c r="A19" s="4" t="s">
        <v>42</v>
      </c>
      <c r="B19" s="5" t="n">
        <v>531291</v>
      </c>
      <c r="C19" s="5" t="n">
        <v>-113579</v>
      </c>
    </row>
    <row r="20" spans="1:3">
      <c r="A20" s="4" t="s">
        <v>97</v>
      </c>
      <c r="B20" s="5" t="n">
        <v>5385</v>
      </c>
      <c r="C20" s="5" t="n">
        <v>34672</v>
      </c>
    </row>
    <row r="21" spans="1:3">
      <c r="A21" s="4" t="s">
        <v>98</v>
      </c>
      <c r="B21" s="5" t="n">
        <v>730027</v>
      </c>
      <c r="C21" s="5" t="n">
        <v>-290521</v>
      </c>
    </row>
    <row r="22" spans="1:3">
      <c r="A22" s="3" t="s">
        <v>99</v>
      </c>
    </row>
    <row r="23" spans="1:3">
      <c r="A23" s="4" t="s">
        <v>100</v>
      </c>
      <c r="B23" s="5" t="n">
        <v>-76788</v>
      </c>
      <c r="C23" s="4" t="s">
        <v>45</v>
      </c>
    </row>
    <row r="24" spans="1:3">
      <c r="A24" s="4" t="s">
        <v>101</v>
      </c>
      <c r="B24" s="4" t="s">
        <v>45</v>
      </c>
      <c r="C24" s="5" t="n">
        <v>5871</v>
      </c>
    </row>
    <row r="25" spans="1:3">
      <c r="A25" s="4" t="s">
        <v>102</v>
      </c>
      <c r="B25" s="5" t="n">
        <v>-3049765</v>
      </c>
      <c r="C25" s="4" t="s">
        <v>45</v>
      </c>
    </row>
    <row r="26" spans="1:3">
      <c r="A26" s="4" t="s">
        <v>103</v>
      </c>
      <c r="B26" s="4" t="s">
        <v>45</v>
      </c>
      <c r="C26" s="5" t="n">
        <v>221840</v>
      </c>
    </row>
    <row r="27" spans="1:3">
      <c r="A27" s="4" t="s">
        <v>104</v>
      </c>
      <c r="B27" s="5" t="n">
        <v>-3126553</v>
      </c>
      <c r="C27" s="5" t="n">
        <v>227711</v>
      </c>
    </row>
    <row r="28" spans="1:3">
      <c r="A28" s="3" t="s">
        <v>105</v>
      </c>
    </row>
    <row r="29" spans="1:3">
      <c r="A29" s="4" t="s">
        <v>106</v>
      </c>
      <c r="B29" s="5" t="n">
        <v>7217389</v>
      </c>
      <c r="C29" s="5" t="n">
        <v>547051</v>
      </c>
    </row>
    <row r="30" spans="1:3">
      <c r="A30" s="4" t="s">
        <v>107</v>
      </c>
      <c r="B30" s="5" t="n">
        <v>-4855927</v>
      </c>
      <c r="C30" s="5" t="n">
        <v>-254401</v>
      </c>
    </row>
    <row r="31" spans="1:3">
      <c r="A31" s="4" t="s">
        <v>108</v>
      </c>
      <c r="B31" s="5" t="n">
        <v>2361462</v>
      </c>
      <c r="C31" s="5" t="n">
        <v>292650</v>
      </c>
    </row>
    <row r="32" spans="1:3">
      <c r="A32" s="4" t="s">
        <v>109</v>
      </c>
      <c r="B32" s="5" t="n">
        <v>-35064</v>
      </c>
      <c r="C32" s="5" t="n">
        <v>229840</v>
      </c>
    </row>
    <row r="33" spans="1:3">
      <c r="A33" s="4" t="s">
        <v>110</v>
      </c>
      <c r="B33" s="5" t="n">
        <v>4524</v>
      </c>
      <c r="C33" s="5" t="n">
        <v>-1891</v>
      </c>
    </row>
    <row r="34" spans="1:3">
      <c r="A34" s="4" t="s">
        <v>111</v>
      </c>
      <c r="B34" s="5" t="n">
        <v>176905</v>
      </c>
      <c r="C34" s="4" t="s">
        <v>45</v>
      </c>
    </row>
    <row r="35" spans="1:3">
      <c r="A35" s="4" t="s">
        <v>112</v>
      </c>
      <c r="B35" s="7" t="n">
        <v>146365</v>
      </c>
      <c r="C35" s="7" t="n">
        <v>2279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9</v>
      </c>
      <c r="C1" s="2" t="s">
        <v>2</v>
      </c>
      <c r="D1" s="2" t="s">
        <v>25</v>
      </c>
    </row>
    <row r="2" spans="1:4">
      <c r="A2" s="3" t="s">
        <v>145</v>
      </c>
    </row>
    <row r="3" spans="1:4">
      <c r="A3" s="4" t="s">
        <v>360</v>
      </c>
      <c r="B3" s="4" t="s">
        <v>361</v>
      </c>
      <c r="C3" s="7" t="n">
        <v>3768928</v>
      </c>
      <c r="D3" s="7" t="n">
        <v>133073</v>
      </c>
    </row>
    <row r="4" spans="1:4">
      <c r="A4" s="4" t="s">
        <v>362</v>
      </c>
      <c r="C4" s="5" t="n">
        <v>882</v>
      </c>
      <c r="D4" s="5" t="n">
        <v>988</v>
      </c>
    </row>
    <row r="5" spans="1:4">
      <c r="A5" s="4" t="s">
        <v>363</v>
      </c>
      <c r="C5" s="5" t="n">
        <v>97697</v>
      </c>
      <c r="D5" s="5" t="n">
        <v>91441</v>
      </c>
    </row>
    <row r="6" spans="1:4">
      <c r="A6" s="4" t="s">
        <v>364</v>
      </c>
      <c r="C6" s="5" t="n">
        <v>99747</v>
      </c>
      <c r="D6" s="5" t="n">
        <v>87804</v>
      </c>
    </row>
    <row r="7" spans="1:4">
      <c r="A7" s="4" t="s">
        <v>365</v>
      </c>
      <c r="C7" s="5" t="n">
        <v>18724</v>
      </c>
      <c r="D7" s="5" t="n">
        <v>20986</v>
      </c>
    </row>
    <row r="8" spans="1:4">
      <c r="A8" s="4" t="s">
        <v>43</v>
      </c>
      <c r="C8" s="7" t="n">
        <v>3985978</v>
      </c>
      <c r="D8" s="7" t="n">
        <v>334292</v>
      </c>
    </row>
    <row r="9" spans="1:4"/>
    <row r="10" spans="1:4">
      <c r="A10" s="4" t="s">
        <v>361</v>
      </c>
      <c r="B10" s="4" t="s">
        <v>366</v>
      </c>
    </row>
  </sheetData>
  <mergeCells count="3">
    <mergeCell ref="A1:B1"/>
    <mergeCell ref="A9:C9"/>
    <mergeCell ref="B10:C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80"/>
    <col customWidth="1" max="3" min="3" width="21"/>
    <col customWidth="1" max="4" min="4" width="21"/>
    <col customWidth="1" max="5" min="5" width="21"/>
  </cols>
  <sheetData>
    <row r="1" spans="1:5">
      <c r="A1" s="1" t="s">
        <v>367</v>
      </c>
      <c r="B1" s="2" t="s">
        <v>1</v>
      </c>
    </row>
    <row r="2" spans="1:5">
      <c r="B2" s="2" t="s">
        <v>368</v>
      </c>
      <c r="C2" s="2" t="s">
        <v>369</v>
      </c>
      <c r="D2" s="2" t="s">
        <v>370</v>
      </c>
      <c r="E2" s="2" t="s">
        <v>371</v>
      </c>
    </row>
    <row r="3" spans="1:5">
      <c r="A3" s="4" t="s">
        <v>372</v>
      </c>
      <c r="B3" s="4" t="s">
        <v>373</v>
      </c>
    </row>
    <row r="4" spans="1:5">
      <c r="A4" s="4" t="s">
        <v>374</v>
      </c>
      <c r="B4" s="7" t="n">
        <v>21539</v>
      </c>
      <c r="D4" s="7" t="n">
        <v>21539</v>
      </c>
    </row>
    <row r="5" spans="1:5">
      <c r="A5" s="4" t="s">
        <v>375</v>
      </c>
    </row>
    <row r="6" spans="1:5">
      <c r="A6" s="4" t="s">
        <v>376</v>
      </c>
      <c r="C6" s="9" t="n">
        <v>148418</v>
      </c>
      <c r="E6" s="9" t="n">
        <v>148418</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56"/>
  </cols>
  <sheetData>
    <row r="1" spans="1:3">
      <c r="A1" s="1" t="s">
        <v>377</v>
      </c>
      <c r="B1" s="2" t="s">
        <v>64</v>
      </c>
      <c r="C1" s="2" t="s">
        <v>1</v>
      </c>
    </row>
    <row r="2" spans="1:3">
      <c r="B2" s="2" t="s">
        <v>2</v>
      </c>
      <c r="C2" s="2" t="s">
        <v>2</v>
      </c>
    </row>
    <row r="3" spans="1:3">
      <c r="A3" s="3" t="s">
        <v>150</v>
      </c>
    </row>
    <row r="4" spans="1:3">
      <c r="A4" s="4" t="s">
        <v>378</v>
      </c>
      <c r="C4" s="4" t="s">
        <v>379</v>
      </c>
    </row>
    <row r="5" spans="1:3">
      <c r="A5" s="4" t="s">
        <v>380</v>
      </c>
      <c r="B5" s="7" t="n">
        <v>25616</v>
      </c>
      <c r="C5" s="7" t="n">
        <v>699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68</v>
      </c>
    </row>
    <row r="2" spans="1:2">
      <c r="A2" s="3" t="s">
        <v>150</v>
      </c>
    </row>
    <row r="3" spans="1:2">
      <c r="A3" s="5" t="n">
        <v>2018</v>
      </c>
      <c r="B3" s="7" t="n">
        <v>30710</v>
      </c>
    </row>
    <row r="4" spans="1:2">
      <c r="A4" s="5" t="n">
        <v>2019</v>
      </c>
      <c r="B4" s="5" t="n">
        <v>10237</v>
      </c>
    </row>
    <row r="5" spans="1:2">
      <c r="A5" s="4" t="s">
        <v>382</v>
      </c>
      <c r="B5" s="7" t="n">
        <v>409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0:46:29Z</dcterms:created>
  <dcterms:modified xmlns:dcterms="http://purl.org/dc/terms/" xmlns:xsi="http://www.w3.org/2001/XMLSchema-instance" xsi:type="dcterms:W3CDTF">2018-04-16T10:46:29Z</dcterms:modified>
</cp:coreProperties>
</file>